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hare-Based Compens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Share-Based Compensation (Table" sheetId="21" state="visible" r:id="rId21"/>
    <sheet xmlns:r="http://schemas.openxmlformats.org/officeDocument/2006/relationships" name="Description of Organization a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Private Placement (Detail Narra"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Warrant Liability (Detail Narra" sheetId="30" state="visible" r:id="rId30"/>
    <sheet xmlns:r="http://schemas.openxmlformats.org/officeDocument/2006/relationships" name="Shareholders Deficit (Detail Na"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Share-Based Compensation (Detai" sheetId="36" state="visible" r:id="rId36"/>
    <sheet xmlns:r="http://schemas.openxmlformats.org/officeDocument/2006/relationships" name="Share-Based Compensation (Det_2" sheetId="37" state="visible" r:id="rId37"/>
    <sheet xmlns:r="http://schemas.openxmlformats.org/officeDocument/2006/relationships" name="Subsequent Events (Detail Narra"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0"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RISTAR ACQUISITION I CORP.</t>
        </is>
      </c>
      <c r="C4" s="4" t="inlineStr">
        <is>
          <t xml:space="preserve"> </t>
        </is>
      </c>
      <c r="D4" s="4" t="inlineStr">
        <is>
          <t xml:space="preserve"> </t>
        </is>
      </c>
    </row>
    <row r="5">
      <c r="A5" s="4" t="inlineStr">
        <is>
          <t>Entity Central Index Key</t>
        </is>
      </c>
      <c r="B5" s="4" t="inlineStr">
        <is>
          <t>000185273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240810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40905</t>
        </is>
      </c>
      <c r="C24" s="4" t="inlineStr">
        <is>
          <t xml:space="preserve"> </t>
        </is>
      </c>
      <c r="D24" s="4" t="inlineStr">
        <is>
          <t xml:space="preserve"> </t>
        </is>
      </c>
    </row>
    <row r="25">
      <c r="A25" s="4" t="inlineStr">
        <is>
          <t>Entity Incorporation State Country Code</t>
        </is>
      </c>
      <c r="B25" s="4" t="inlineStr">
        <is>
          <t>E9</t>
        </is>
      </c>
      <c r="C25" s="4" t="inlineStr">
        <is>
          <t xml:space="preserve"> </t>
        </is>
      </c>
      <c r="D25" s="4" t="inlineStr">
        <is>
          <t xml:space="preserve"> </t>
        </is>
      </c>
    </row>
    <row r="26">
      <c r="A26" s="4" t="inlineStr">
        <is>
          <t>Entity Tax Identification Number</t>
        </is>
      </c>
      <c r="B26" s="4" t="inlineStr">
        <is>
          <t>98-1587643</t>
        </is>
      </c>
      <c r="C26" s="4" t="inlineStr">
        <is>
          <t xml:space="preserve"> </t>
        </is>
      </c>
      <c r="D26" s="4" t="inlineStr">
        <is>
          <t xml:space="preserve"> </t>
        </is>
      </c>
    </row>
    <row r="27">
      <c r="A27" s="4" t="inlineStr">
        <is>
          <t>Entity Address Address Line 1</t>
        </is>
      </c>
      <c r="B27" s="4" t="inlineStr">
        <is>
          <t>2 Burlington Woods Drive</t>
        </is>
      </c>
      <c r="C27" s="4" t="inlineStr">
        <is>
          <t xml:space="preserve"> </t>
        </is>
      </c>
      <c r="D27" s="4" t="inlineStr">
        <is>
          <t xml:space="preserve"> </t>
        </is>
      </c>
    </row>
    <row r="28">
      <c r="A28" s="4" t="inlineStr">
        <is>
          <t>Entity Address Address Line 2</t>
        </is>
      </c>
      <c r="B28" s="4" t="inlineStr">
        <is>
          <t>Suite 100</t>
        </is>
      </c>
      <c r="C28" s="4" t="inlineStr">
        <is>
          <t xml:space="preserve"> </t>
        </is>
      </c>
      <c r="D28" s="4" t="inlineStr">
        <is>
          <t xml:space="preserve"> </t>
        </is>
      </c>
    </row>
    <row r="29">
      <c r="A29" s="4" t="inlineStr">
        <is>
          <t>Entity Address City Or Town</t>
        </is>
      </c>
      <c r="B29" s="4" t="inlineStr">
        <is>
          <t>Burlington</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Address Postal Zip Code</t>
        </is>
      </c>
      <c r="B31" s="4" t="inlineStr">
        <is>
          <t>01803</t>
        </is>
      </c>
      <c r="C31" s="4" t="inlineStr">
        <is>
          <t xml:space="preserve"> </t>
        </is>
      </c>
      <c r="D31" s="4" t="inlineStr">
        <is>
          <t xml:space="preserve"> </t>
        </is>
      </c>
    </row>
    <row r="32">
      <c r="A32" s="4" t="inlineStr">
        <is>
          <t>City Area Code</t>
        </is>
      </c>
      <c r="B32" s="4" t="inlineStr">
        <is>
          <t>78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Local Phone Number</t>
        </is>
      </c>
      <c r="B37" s="4" t="inlineStr">
        <is>
          <t>640-4446</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Ordinary Shares And Warrants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Security 12b Title</t>
        </is>
      </c>
      <c r="B41" s="4" t="inlineStr">
        <is>
          <t>Units, each consisting of one Class A Ordinary Share and one-half of one Redeemable Warrant to purchase one Class A Ordinary Share</t>
        </is>
      </c>
      <c r="C41" s="4" t="inlineStr">
        <is>
          <t xml:space="preserve"> </t>
        </is>
      </c>
      <c r="D41" s="4" t="inlineStr">
        <is>
          <t xml:space="preserve"> </t>
        </is>
      </c>
    </row>
    <row r="42">
      <c r="A42" s="4" t="inlineStr">
        <is>
          <t>Trading Symbol</t>
        </is>
      </c>
      <c r="B42" s="4" t="inlineStr">
        <is>
          <t>TRIS.U</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lass A Ordinary Share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0608802</v>
      </c>
      <c r="D46" s="4" t="inlineStr">
        <is>
          <t xml:space="preserve"> </t>
        </is>
      </c>
    </row>
    <row r="47">
      <c r="A47" s="4" t="inlineStr">
        <is>
          <t>Security 12b Title</t>
        </is>
      </c>
      <c r="B47" s="4" t="inlineStr">
        <is>
          <t>Class A Ordinary Shares, par value $0.0001 per share</t>
        </is>
      </c>
      <c r="C47" s="4" t="inlineStr">
        <is>
          <t xml:space="preserve"> </t>
        </is>
      </c>
      <c r="D47" s="4" t="inlineStr">
        <is>
          <t xml:space="preserve"> </t>
        </is>
      </c>
    </row>
    <row r="48">
      <c r="A48" s="4" t="inlineStr">
        <is>
          <t>Trading Symbol</t>
        </is>
      </c>
      <c r="B48" s="4" t="inlineStr">
        <is>
          <t>TRI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Warrants Exercisable And Ordinary Shares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Security 12b Title</t>
        </is>
      </c>
      <c r="B52" s="4" t="inlineStr">
        <is>
          <t>Redeemable Warrants, each exercisable for one Class A Ordinary Share at an exercise price of $11.50 per share</t>
        </is>
      </c>
      <c r="C52" s="4" t="inlineStr">
        <is>
          <t xml:space="preserve"> </t>
        </is>
      </c>
      <c r="D52" s="4" t="inlineStr">
        <is>
          <t xml:space="preserve"> </t>
        </is>
      </c>
    </row>
    <row r="53">
      <c r="A53" s="4" t="inlineStr">
        <is>
          <t>Trading Symbol</t>
        </is>
      </c>
      <c r="B53" s="4" t="inlineStr">
        <is>
          <t>TRIS.WS</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Class B Ordinary Share [Member]</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5750000</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t>
        </is>
      </c>
      <c r="B3" s="4" t="inlineStr">
        <is>
          <t xml:space="preserve"> </t>
        </is>
      </c>
    </row>
    <row r="4">
      <c r="A4" s="4" t="inlineStr">
        <is>
          <t>Private Placement</t>
        </is>
      </c>
      <c r="B4" s="4" t="inlineStr">
        <is>
          <t>Note 4—Private Placement Simultaneously with the closing of the Initial Public Offering, the Prior Sponsor purchased an aggregate of 6,775,000 Private Placement Warrants at a price of $1.00 per Private Placement Warrant ($6,775,000 in the aggregate) in the Private Placement.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Private Placement will be used to fund the redemption of the Public Shares (subject to the requirements of applicable law) and the Private Placement Warrants will expire worthless. On November 3, 2021, pursuant to the exercise of the Over-Allotment Option (see Note 1), the Sponsor purchased an additional 570,000 Private Placement Warrants at a price of $1.00. On July 18, 2023, in connection with the Sponsor Handover, the Prior Sponsor transferred 4,961,250 Private Placement Warrants to a designee of the Sponsor, pursuant to the Sponsor Handover Share Transfer Agreement. After the closing of the Sponsor Handover, the Prior Sponsor held 2,383,750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5—Related Party Transactions Founder Shares On March 15, 2021, the Prior Sponsor subscribed to purchase 7,187,500 Class B Ordinary Shares (the “Founder Shares”), and fully paid for those shares on March 19, 2021. In August 2021, the Prior Sponsor forfeited 1,437,500 Founder Shares, resulting in a decrease in the total number of Founder Shares from 7,187,500 to 5,750,000. All shares and associated amounts have been retroactively restated to reflect the share forfeiture. In March 2021, the Prior Sponsor transferred 50,000 Founder Shares (25,000 shares each) to the former Chief Financial Officer and former Chief Operating Officer at their original purchase price. On July 18, 2023, as part of the Sponsor Handover, the former Chief Financial Officer and former Chief Operating Officer transferred 38,500 Founder Shares (19,250 each) to Chunyi (Charlie) Hao, President, Chief Financial Officer and Chairman of the Board of Directors and retained 11,500 Founder Shares (5,750 each). In November 2021, the Prior Sponsor transferred a total of 150,000 Founder Shares or 25,000 shares to each of David Barksdale, Greg Boyd, David Jones, Alex Parker, Steven Rogers, and Robert Willis, each a former director of the Company (“former directors”), in each case for their par value. The Company estimated the fair value of the Founder Shares attributable to the such individuals to be $1,116,000 or $7.44 per share. Effective July 18, 2023, the Prior Sponsor amended the Founder Share Transfer Agreement with the former directors to remove the performance condition clause which required the former directors to be a director of the Company until the consummation of a Business Combination or would forfeit their Founder Shares back to the Prior Sponsor. The Founder Shares transferred to the then-Chief Financial Officer, Chief Operating Officer, and former directors is in the scope of ASC 718 (see Note 10). On July 18, 2023, the Company entered into the Sponsor Handover Securities Transfer Agreement with the Prior Sponsor and the Sponsor Purchasers, whereby the Prior Sponsor agreed to transfer to the Sponsor Purchasers, at no cost, 3,046,634 Class B Ordinary Shares and 4,961,250 Private Placement Warrants, which the Prior Sponsor purchased in connection with the Initial Public Offering and Private Placement. In addition, the Sponsor Handover Sellers transferred, at no cost, an aggregate of 1,380,866 Class B Ordinary Shares to Chunyi (Charlie) Hao, our President, Chief Financial Officer and Chairman of the Board of Directors, pursuant to the Sponsor Handover Share Transfer Agreements. In connection with the Sponsor Handover Securities Transfer Agreement, the Company retained up to $200,000 in accounts payable incurred by the Company before the Sponsor Handover, and the Sponsor agreed to finance the Company to pay off the Company Liability. After the closing of the Sponsor Handover on July 18, 2023, the Sponsor Handover Sellers held an aggregate of 1,322,500 Class B Ordinary Shares, and the Prior Sponsor held 2,383,750 Private Placement Warrants. The Prior Sponsor, the Company Sponsor, Prior Officers, Prior Directors, Anchor Investors (as defined below), the Management, and their respective designees and affiliates, have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Public Shareholders having the right to exchange their Ordinary Shares for cash, securities or other property. A total of eleven anchor investors (the “Anchor Investors”) each purchased an allocation of Units as determined by the underwriters, in the Initial Public Offering at the offering price of $10.00 per unit. Pursuant to such Units, the Anchor Investors have not been granted any shareholder or other rights in addition to those afforded to the Company’s other Public Shareholders. Further, the Anchor Investors are not required to (i) hold any Units, Class A Ordinary Shares or Warrants they may purchase in the Initial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s have the same rights to the funds held in the Trust Account with respect to the Public Shares underlying the Units purchased in the Initial Public Offering as the rights afforded to the Company’s other Public Shareholders. Each Anchor Investor has entered into separate investment agreements with the Company and the Prior Sponsor pursuant to which each Anchor Investor agreed to purchase a specified number of Founder Shares. One Anchor Investor purchased 333,333 Founder Shares at a purchase price of $3 per share. In addition, the Prior Sponsor sold to the other ten Anchor Investors an aggregate of 1,585,000 Founder Shares at a purchase price of $0.01 per share. Pursuant to the investment agreements, the Anchor Investors have agreed to (a) vote any Founder Shares held by them in favor of the Business Combination and (b) subject any Founder Shares held by them to the same lock-up restrictions as the Founder Shares held by the Prior Sponsor. The Company estimated the fair value of the Founder Shares attributable to the Anchor Investors to be $13,562,614 or $7.07 per share. The excess of the fair value of the Founder Shares sold over the purchase price of $1,015,850 was determined to be an offering cost in accordance with SEC SAB 5A Administrative Support Agreement In connection with the Initial Public Offering, the Company entered into the Administrative Support Agreement with the Prior Sponsor, to pay a total of $10,000 per month for office space, secretarial and administrative services. Upon the completion of an initial Business Combination or liquidation, the Company would cease paying these monthly fees. As of December 31, 2022 the Company owed the Prior Sponsor $144,516, is included in accrued expenses on the accompanying balance sheet. On June 30, 2023, in connection with the Sponsor Handover, the Administrative Support Agreement was terminated and the outstanding amount totaling $204,516 was cancelled. The Company classified the forgiveness of service administrative fee as additional paid in capital in the accompanying statements of shareholders’ deficit.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On June 12, 2023, we issued an unsecured promissory note to the Prior Sponsor (the “Prior Sponsor WCL Promissory Note”), whereby the Prior Sponsor agreed to loan up to $250,000 to us for working capital needs (the “Prior Sponsor Working Capital Loan”). The Prior Sponsor has the option to convert all or any portion of the Prior Sponsor Working Capital Loan into Private Placement Warrants at a price of $1.00 per Private Placement Warrant. The Prior Sponsor Working Capital Loan accrues no interest on the unpaid principal balance. The Prior Sponsor Working Capital Loan is due on demand by the Prior Sponsor. Drawdowns could be requested until December 31, 2023. During July 2023 the Company had 4 drawdowns for a total of $158,968 under the Prior Sponsor Working Capital Loan. On September 6, 2023, the Prior Sponsor agreed to forgive the Prior Sponsor WCL Promissory Note balance due of $158,968. The fair value of the Prior Sponsor Working Capital Loan as of September 6, 2023 was $58,992 (see Note 9). The Company has accounted for the extinguishment of the fair value of Prior Sponsor Working Capital Loan as additional paid in capital due to the related party relationship in accordance with FASB ASC Topic 470-50-40-2, “Debt” In connection with the closing of the Sponsor Handover, on July 18, 2023, the Sponsor Purchasers caused $375,000 to be deposited into the Trust Account to support the first three months of the Extension from July 18, 2023 to October 18, 2023 (the “July 2023 Extension Deposit”). The Purchaser agreed to deposit into the Trust Account an additional $125,000 for each successive month, or portion thereof, that is needed by the Company to complete an initial Business Combination until the end of the Combination Period. On October 17, 2023, November 16, 2023, December 13, 2023, January 17, 2024, February 16, 2024, March 18, 2024, April 17, 2024, the Company made the monthly deposit totaling $125,000 to extend the date the Company has to complete a Business Combination until May 18, 2024. On July 18, 2023, the Company issued an unsecured promissory note in an amount of $375,000 (the “July 2023 Promissory Note”), to Chunyi (Charlie) Hao, for the July 2023 Extension Deposit. The July 2023 Promissory Note does not bear interest and will be due and payable on the earlier (a) the date that the Company consummates an initial Business Combination and (b) the date of the liquidation of the Company. On September 13, 2023, the Company issued unsecured promissory notes in an aggregate amount of $2,125,000 to the Company’s officers and their affiliates, for the Company’s working capital needs (the “September 2023 Promissory Notes”). The September 2023 Promissory Notes do not bear interest and mature upon the earlier of on the earlier (a) the date that the Company consummates an initial Business Combination and (b) the date of the liquidation of the Company. As of December 31, 2023, the Company received $1,625,000 of the proceeds from the September 2023 Promissory Notes. On January 5, 2024, the Company received the remaining $500,000 of proceeds from the September 2023 Promissory Notes. The outstanding promissory notes from the July 2023 Promissory Note and September 2023 Promissory Notes totaled $2,000,000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6—Commitments and Contingencies Registration and Shareholder Rights Agreement Pursuant to the Registration Rights Agreement, the holders of the Founder Shares, Private Placement Warrants (and any Class A Ordinary Shares issuable upon the exercise of the Private Placement Warrant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bears the expenses incurred in connection with the filing of any such registration statements. Underwriting Agreement Pursuant to the Underwriting Agreement, the Company paid an underwriting discount of $0.20 per Public Unit Offering (as defined in the Underwriting Agreement) price to the underwriters at the closing of the Initial Public Offering and Over-Allotment Option. The underwriting discount was paid in cash. In addition, the Company agreed to pay deferred underwriting commissions of $0.45 per Unit, or $10,350,000 in the aggregate. The deferred underwriting commission would become payable to the underwriters from the amount held in the Trust Account solely in the event that the Company completes a Business Combination, subject to the terms of the Underwriting Agreement, including the performance of services specified therein. On June 23, 2023, in connection with the Sponsor Handover, the underwriters agreed to waive their entitlement to the deferred underwriting commission of $10,350,000 to which it became entitled upon completion of the Initial Public Offering. As a result, the Company derecognized the entire deferred underwriting fee payable of $10,350,000 and recorded $9,868,725 of the forgiveness of the deferred underwriting fee allocated to Public Shares to additional paid-in capital and the remaining balance of $481,275 was a gain from extinguishment of liability allocated to warrant liabilities. Forward Purchase Agreements On June 21, 2021 and July 26, 2021, respectively, the Company entered into forward purchase agreements (the “Forward Purchase Agreements”) pursuant to which one Anchor Investor and one institutional accredited investor that are not affiliated with the Prior Sponsor, Sponsor, Prior Directors, Prior Officers or any member of Management (the “Forward Purchase Investors”), subscribed to purchase from the Company an aggregate of 4,500,000 Class A Ordinary Shares at a price of $10.00 per share as described in the Forward Purchase Agreements, each in a private placement that would close immediately prior to the closing of our initial Business Combination. The terms of the forward purchase shares would generally be identical to the Class A Ordinary Shares included in the Units, except that they would have registration rights and rights of first refusal with respect to any Business Combination financing, as described in the Forward Purchase Agreements. One of the Forward Purchase Investors may elect, in its sole discretion, to purchase convertible debt securities or non-convertible debt instruments in lieu of the forward purchase shares, or a combination thereof, for an aggregate purchase price of up to $25,000,000. On September 13, 2023 and September 14, 2023, the Company and the Forward Purchase Investors mutually terminated and cancelled the Forward Purchase Agreements described above. Investment Banking Services In February 2023, the Company entered into an agreement with a third-party investment banking company to provide certain investment banking services in connection with a potential Business Combination of a privately held company as described in Note 1 and a possible private placement by the Company to one or more potential investors of securities of the Company in connection with the potential Business Combination. The investment banking company as part of the agreement, may be entitled to success fees in the event that the Company finalizes a Business Combination. The Company also agreed to reimburse the investment banking company for all reasonable out-of-pocket expenses, not to exceed $525,000, regardless of the consummation of a Business Combination. As of December 31, 2023 the Company has paid all outstanding reimbursable costs in the amount of $98,089. In July 2023, the Company terminated the agreement with the third party investment banking company for the provision of certain investment banking services in connection with a potential Business Combination (which included waiver of all potential fees and rights thereunder by the third-party investment banking company, excluding the above unbilled reimbursable costs not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t>
        </is>
      </c>
      <c r="B3" s="4" t="inlineStr">
        <is>
          <t xml:space="preserve"> </t>
        </is>
      </c>
    </row>
    <row r="4">
      <c r="A4" s="4" t="inlineStr">
        <is>
          <t>Warrant Liability</t>
        </is>
      </c>
      <c r="B4" s="4" t="inlineStr">
        <is>
          <t>Note 7—Warrant Liabilit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has agreed that as soon as practicable, but in no event later than 20 business days after the closing of the initial Business Combination, the Company will use its commercially reasonable efforts to file, and within 60 business days following the initial Business Combination to have declared effective, a registration statement covering the issuance of Class A Ordinary Shares issuable upon exercise of the Warrants and to maintain a current prospectus relating to those Class A Ordinary Shares until the Warrants expire or are redeemed; provided, that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he Private Placement Warrants are identical to the Public Warrants, except that (1) the Private Placement Warrants and the Class A Ordinary Shares issuable upon exercise of the Private Placement Warrants are not transferable, assignable or salable until 30 days after the completion of a Business Combination, subject to certain limited exceptions, (2) the Private Placement Warrants will be non-redeemable (except as described below) so long as they are held by the Sponsor or its permitted transferees, (3) the Private Placement Warrants may be exercised by the holders on a cashless basis and (4) the holders of the Private Placement Warrants (including with respect to the Ordinary Shares issuable upon exercise of the Private Placement Warrants) are entitled to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call the Public Warrants for redemption: · in whole and not in part; · at a price of $0.01 per warrant; · upon a minimum of 30 days’ prior written notice of redemption; and · if, and only if, the last reported sale price of the Class A Ordinary Shares equals or exceeds $18.00 per share (as adjusted for split-up of Ordinary Shares, share dividends, reorganizations, recapitalizations and the like) for any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The Company accounts for the 18,845,000 Warrants issued in connection with the Initial Public Offering (including 11,500,000 Public Warrants and 7,345,000 Private Placement Warrants) in accordance with the guidance contained in ASC 815-40. Such guidance provides that because the Warrants do not meet the criteria for equity treatment thereunder, each Warrant must be recorded as a liability. The Private Placement Warrants have a provision whereby the Private Placement Warrants if transferred to persons other than permitted transferees shall upon transfer cease to be Private Placement Warrants and shall become Public Warrants. Because of this provision the Private Placement Warrants settlement amounts are dependent on the warrant holder and the Private Placement Warrants are not considered indexed to the Company’s ordinary shares therefore precluding equity classification. The Public Warrant tender provisions do not provide for the warrant holders and the underlying shareholders to receive the same pro rata settlement amount. Because of this tender offer provision it requires the Public Warrants to be classified as a liability because the settlement amount received by the warrant holder could be greater than the holder of the Company’s ordinary shares. The accounting treatment of derivative financial instruments requires that the Company record the Warrants as derivative liabilities at fair value upon the closing of the Initial Public Offering. The Public Warrants have been allocated a portion of the proceeds from the issuance of the Units equal to its fair value. These warrant liabilities are subject to re-measurement at each balance sheet date.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t>
        </is>
      </c>
      <c r="B3" s="4" t="inlineStr">
        <is>
          <t xml:space="preserve"> </t>
        </is>
      </c>
    </row>
    <row r="4">
      <c r="A4" s="4" t="inlineStr">
        <is>
          <t>Shareholders' Deficit</t>
        </is>
      </c>
      <c r="B4" s="4" t="inlineStr">
        <is>
          <t>Note 8—Shareholders’ Deficit Class A Ordinary Shares The Company is authorized to issue 90,000,000 Class A Ordinary Shares with a par value of $0.0001 per share. At December 31, 2023 and 2022, there were no Class A Ordinary Shares issued and outstanding, excluding 10,608,802 and 23,000,000 Class A ordinary shares subject to possible redemption, respectively. Class B Ordinary Shares The Company is authorized to issue 10,000,000 Class B Ordinary Shares with a par value of $0.0001 per share. At December 31, 2023 and 2022, there were 5,750,000 Class B Ordinary Shares issued and outstanding. Shareholders of record are entitled to one vote for each share held on all matters to be voted on by shareholders; provided that, prior to the completion of the initial Business Combination, holders of the Class B Ordinary Shares have the right to elect all of the Company’s directors and remove members of the Board for any reason. Holders of the Public Shares are not entitled to vote on the Company’s election of directors during such time. These provisions of the Amended and Restated Memorandum governing the appointment or removal of directors prior to the initial Business Combination may only be amended by a special resolution passed by no less than two-thirds of the Ordinary Shares who attend and vote at the Company’s general meeting, which shall include the affirmative vote of a simple majority of the Class B Ordinary Shares. With respect to any other matter submitted to a vote of the Company’s shareholders, including any vote in connection with the initial Business Combination, holders of the Class A Ordinary Shares and holders of the Class B Ordinary Shares vote together as a single class on all matters submitted to a vote of the Company’s shareholders, except as required by law. The Class B Ordinary Shares will automatically convert into Class A Ordinary Shares at the time of the initial Business Combination, or earlier at the option of the holders, on a one-for-one basis. In the case that additional Class A Ordinary Shares, or equity-linked securities, are issued or deemed issued in excess of the amounts issued in the Initial Public Offering and related to the closing of the initial Business Combination, including pursuant to a specified future issuance, the ratio at which Class B Ordinary Shares shall convert into Class A Ordinary Shares will be adjusted (unless the holders of a majority of the then-outstanding Class B Ordinary Shares agree to waive such adjustment with respect to any such issuance or deemed issuance, including a specified future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in connection with the initial Business Combination (excluding any shares or equity-linked securities issued or issuable to any seller in the initial Business Combination). Preferred Shares The Company is authorized to issue 1,000,000 shares of preferred shares, par value $0.0001 per share, with such designations, voting and other rights and preferences as may be determined from time to time by the Board. At December 31, 2023 and 2022, there were no preferred shares issued or outstanding. Dividends The Company has not paid any cash dividends on the Ordinary Shares to date and does not intend to pay cash dividends prior to the completion of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9—Fair Value Measurements The following table presents information about the Company’s financial assets and liabilities that are measured at fair value on a recurring basis as of December 31, 2023 and December 31, 2022, and indicates the fair value hierarchy of the valuation inputs the Company utilized to determine such fair value: As of December 31, 2022 Level 1 Level 2 Level 3 Total Assets: Investments held in Trust Account $ 235,933,496 $ — $ — $ 235,933,496 Total $ 235,933,496 $ — $ — $ 235,933,496 On November 9, 2023, the Company instructed Continental, the trustee with respect to the Trust Account, to liquidate the investments held in the Trust Account and instead to hold the funds in the Trust Account in an interest-bearing demand deposit account at a bank, with Continental continuing to act as trustee. As a result, following the liquidation of investments in the Trust Account, the remaining proceeds from the Initial Public Offering, Over-Allotment Option and Private Placement are no longer invested in U.S. government securities or money market funds. As of December 31, 2023, the cash held in Trust Account no longer falls under the fair value hierarchy. As of December 31, 2023 Level 1 Level 2 Level 3 Total Liabilities: Warrant liability – Public Warrants $ 230,000 $ — $ — $ 230,000 Warrant liability - Private Placement Warrants — 146,900 — 146,900 Total $ 230,000 $ 146,900 $ — $ 376,900 As of December 31, 2022 Level 1 Level 2 Level 3 Total Liabilities: Warrant liability – Public Warrants $ 345,000 $ — $ — $ 345,000 Warrant liability - Private Placement Warrants — 220,350 — 220,350 Total $ 345,000 $ 220,350 $ — $ 565,350 As of December 31, 2023 and 2022 estimated fair value of the Public Warrants was determined by their public trading price and the Private Placement Warrants estimated value was based on the public trading price of the Public Warrants. The reason for the Private Placement Warrants being estimated as the same value as the Public Warrants was because of the make-whole provisions, whereby, the Private Placement Warrants are subject to the same redemption rights as the Public Warrants (see Note 7). The estimated fair value of the Private Placement Warrants are determined using Level 2 inputs. The Company utilized a compound option valuation model to estimate the fair value of the Prior Sponsor Working Capital Loan. Significant inputs to the valuation are as follows at each drawdown: July 6, 2023 July 7, 2023 July 13, 2023 July 13, 2023 Conversion price $ 1.00 $ 1.00 $ 1.00 $ 1.00 Private warrant price $ 0.03 $ 0.03 $ 0.03 $ 0.03 Volatility 3.20 % 3.20 % 3.20 % 3.20 % Term 1.29 1.28 1.27 1.27 Risk-free rate 5.31 % 5.28 % 5.09 % 5.43 % Dividend yield 0.00 % 0.00 % 0.00 % 0.00 % Number of steps 50 50 50 50 Drawdown amount – cash value $ 39,585 $ 19,602 $ 98,089 $ 1,692 Fair value $ 1,090 $ 540 $ 2,717 $ 47 As noted in Note 5, the Prior Sponsor forgave the Prior Sponsor WCL Promissory Note on September 6, 2023. Significant inputs to the valuation are as follows at September 6, 2023: September 6, 2023 Conversion price $ 1.00 Private warrant price $ 0.07 Volatility 3.30 % Term 1.12 Risk-free rate 5.39 % Dividend yield 0.00 % Number of steps 50 Total drawdowns date of forgiveness – cash value $ 158,968 Fair value $ 58,992 The following tables provides a summary of the changes in the fair value of the Company’s Level 3 financial instruments that are measured at fair value on a recurring basis for the year ended December 31, 2023 and 2022: Convertible promissory note – Prior Sponsor Working Capital Loan Private Placement Warrants Total Fair value at December 31, 2022 $ - $ 220,350 $ 220,350 Proceeds from drawdown – cash value 158,968 - 158,968 Change in fair value of Private Placement Warrants (73,450 ) (73,450 ) Transfer of Private Placement Warrants from Level 3 to Level 2 (146,900 ) (146,900 ) Change in fair value of convertible note (99,976 ) - (99,976 ) Forgiveness of convertible note moved to additional paid in capital (58,992 ) - (58,992 ) Fair value at December 31, 2023 $ - $ - $ - Private Placement Warrants Fair value at December 31, 2021 $ 3,819,400 Change in fair value of Private Placement Warrants (3,599,050 ) Transfer of Private Placement Warrants from Level 3 to Level 2 (220,350 ) Fair value at December 31, 2022 $ - Transfers to/from Levels 1, 2 and 3 are recognized at the end of the reporting period in which a change in valuation technique or methodology occurs.The Private Placement Warrants were transferred from Level 3 to Level 2 as of December 31, 2023 and 2022 because the fair value was based off the public trading price of the Public Warrants due to the make-whole provisions. The Private Placement Warrants were previously valued using a probability-adjusted Black Scholes pricing mod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 xml:space="preserve">Note 10—Share-Based Compensation Under ASC 718, share-based compensation associated with equity-classified awards is measured at fair value upon the grant date and expensed when earned, unless there is a modification in the award. As described in Note 5, the former Chief Financial Officer and former Chief Operating Officer were transferred 50,000 Founder Shares (25,000 each) from the Prior Sponsor at the original purchase price in March 2021. The Company did not record any share-based compensation related to the 50,000 Founder Shares held by the former Chief Financial Officer and former Chief Operating Officer at the grant date as the amount was deemed de minimise. The 150,000 Founder Shares transferred from the Prior Sponsor to the former directors had no share-based compensation recorded at the original grant date because the Founder Share Transfer Agreement had a performance condition that was not probable of being met. On July 18, 2023, as part of the Sponsor Handover each of the former directors transferred 19,250 of Founder Shares to Chunyi (Charlie) Hao, President, Chief Financial Officer and Chairman of the Board of Directors, for a total of 115,500 and the former directors retained 5,750 each for a total of 34,500 Founder Shares. The 115,500 Founder Shares transferred to Chunyi (Charlie) Hao requires him to be a director at the time of the consummation of a Business Combination or the 115,500 Founder Shares will be transferred back to the former directors. Under ASC 718, the 115,500 Founder Shares transferred to Chunyi (Charlie) Hao have a performance condition that is not probable of occurring at the date he received the 115,500 Founder Shares, therefore no share based compensation has been recorded for the 115,500 Founder Shares as of September 30, 2023. . The former directors retained 34,500 Founder Shares (5,750 Founder shares each) as part of the Sponsor Handover. Effective July 18, 2023, the Prior Sponsor amended the Founder Share Transfer Agreement with the former directors to eliminate the performance condition. Under ASC 718, the amendment to remove the performance condition is considered a modification of the equity-classified award. In accordance with ASC 718, the modification to change the vesting in an equity-classified award from improbable to probable requires the Company to determine the fair value of the modified equity-classified award at the modification date and recognize share-based compensation over the remaining service period, if any. The 34,500 Founder Shares retained by the former directors, effective July 18, 2023 were considered fully vested and the Company recorded a share-based compensation expense in the amount of $35,535 which is included in general and administrative expenses in the statement of income for the year ended December 31, 2023. The Company estimated the Founder Shares fair value on July 18, 2023 by using a pricing model with the following inputs: July 18, 2023 Class A Ordinary Share Price $ 10.46 Discount rate using Finnerty Model 1.10 % Volatility 3.20 % Term (in years) 2.3 Fair value $ 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1—Subsequent Events The Company evaluated subsequent events and transactions that occurred after the balance sheets date up to the date that the accompanying financial statements were issued. Based upon this review, other than as set forth below, the Company did not identify any subsequent events that would have required adjustment or disclosure in the accompanying financial statements. On January 5, 2024, the Company received the remaining $500,000 of proceeds from the September 2023 Promissory Notes (see Note 5). On January 17, 2024, February 16, 2024, March 18, 2024 and April 17, 2024 the Company made the monthly deposit totaling $125,000 to extend the date the Company has to complete a Business Combination until May 18, 2024. On April 17, 2024, the Company received a notice (the “NYSE Notice”) from the New York Stock Exchange (“NYSE”) that the Company is not in compliance with Section 802.01E of the NYSE Listed Company Manual as a result of its failure to timely file its Annual Report on Form 10-K for the fiscal year ended December 31, 2023 (the “Form 10-K”) with the SEC. The NYSE Notice has no immediate effect on the listing of the Company’s Ordinary Shares on NYSE. The NYSE Notice informed the Company that, under NYSE rules, the Company has six months from April 16, 2024 to regain compliance with the NYSE listing standards by filing the Form 10-K with the SEC. If the Company fails to file the Form 10-K within the six-month period, NYSE may grant, in its sole discretion, an extension of up to six additional months for the Company to regain compliance, depending on the specific circumstances. The NYSE Notice also notes that NYSE may nevertheless commence delisting proceedings at any time if it deems that the circumstances warrant. On April 24, 2024, Michael H. Liu notified the Board of his resignation as Chief Financial Officer and director of the Company, effective on April 23, 2024. On April 29, 2024, the Board appointed (i) Chunyi (Charlie) Hao, the Company’s President and Chairman of the Board, as the Chief Financial Officer of the Company, effective on April 29, 2024, and (ii) Xiaoma (Sherman) Lu, the Company’s Chief Executive Officer, as a director of the Company, to fill the vacancy left by Mr. Liu’s departure, effective on April 29, 2024. On April 26, 2024, in connection with the Business Combination Agreement, the Company entered into the Amended Lock-Up Agreements with two Helport Investors, pursuant to which the Helport Investors agreed not to execute a Prohibited Transfer during the Lock-Up Period, provided, however, (i) each Helport Investor would be permitted to transfer the Lock-Up Securities during the Lock-Up Period to certain other shareholders of Helport, subject to certain trading volume limitations, and (ii) if each Holder made a credit facility available to Helport of at least $2,000,000 and $4,000,000, respectively, the Lock-Up Securities would be subject to early release upon the twelve-month anniversary of the Closing. On May 3, 2024, the Company issued (i) an unsecured promissory note in the principal amount of up to $400,000 to Chunyi (Charlie) Hao, the Company’s President, Chief Financial Officer and Chairman of the Board of the Company, and (ii) an unsecured promissory note in the principal amount of up to $200,000 to Xiaoma (Sherman) Lu, the Company’s Chief Executive Officer and a director of the Company, in connection with working capital loans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 xml:space="preserve">The accompanying financial statements are presented in U.S. dollars, in conformity with accounting principles generally accepted in the United States of America (“GAAP”) and pursuant to the rules and regulations of the SEC. </t>
        </is>
      </c>
    </row>
    <row r="5">
      <c r="A5" s="4" t="inlineStr">
        <is>
          <t>Emerging Growth Company</t>
        </is>
      </c>
      <c r="B5"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The preparation of the accompanying financial statements in conformity with GAAP requires the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 xml:space="preserve">The Company considers all short-term investments with an original maturity of three months or less when purchased to be cash equivalents. The Company did not have any cash equivalents as of December 31, 2023 and December 31, 2022. </t>
        </is>
      </c>
    </row>
    <row r="8">
      <c r="A8" s="4" t="inlineStr">
        <is>
          <t>Cash and Investments Held in Trust Account</t>
        </is>
      </c>
      <c r="B8" s="4" t="inlineStr">
        <is>
          <t>As of December 31, 2023 the assets held in Trust Account were held in an interest-bearing demand deposit account. As of December 31, 2022, the assets held in Trust Account were held in money market funds, which invest in U.S. Treasury securities. Until November 9, 2023,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securities as trading securities in accordance with FASB ASC Topic 320 “Investments—Debt and Equity Securities.” To mitigate the risk that the Company might be deemed an investment company for purposes of the Investment Company Act, on November 9, 2023, the Company instructed Continental, the trustee with respect to the Trust Account, to liquidate the investments held in the Trust Account and instead to hold the funds in the Trust Account in an interest-bearing demand deposit account at a bank, with Continental continuing to act as trustee. As a result, following the liquidation of investments in the Trust Account, the remaining proceeds from the Initial Public Offering, Over-Allotment Option and Private Placement are no longer invested in U.S. government securities or money market funds.</t>
        </is>
      </c>
    </row>
    <row r="9">
      <c r="A9" s="4" t="inlineStr">
        <is>
          <t>Class A Ordinary Shares Subject to Possible Redemption</t>
        </is>
      </c>
      <c r="B9" s="4" t="inlineStr">
        <is>
          <t>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totaling $9,554,011 for the year ended December 31, 2023. For the year ended December 31, 2022, the increases in the carrying out of redeemable Class A Ordinary Shares are affected by charges against accumulated deficit totaling $3,361,005. The Class A Ordinary Shares subject to possible redemption reflected on the accompanying balance sheets as of December 31, 2023 and December 31, 2022 are reconciled on the following table: Gross proceeds from Initial Public Offering, including sale of the Over-Allotment Option $ 230,000,000 Less: Fair value of Public Warrants at issuance (10,695,000 ) Offering costs allocated to Class A Ordinary Shares subject to possible redemption, net of reimbursement from underwriters (24,329,399 ) Plus: Initial accretion on Class A Ordinary Shares subject to possible redemption amount 37,324,399 Class A Ordinary Shares subject to possible redemption, December 31, 2021 232,300,000 Plus: Remeasurement on Class A Ordinary Shares subject to possible redemption amount 3,631,005 Class A Ordinary Shares subject to possible redemption, December 31, 2022 235,931,005 Less: Redemption of Class A Ordinary Shares (130,320,660 ) Plus: Accretion on Class A Ordinary Shares subject to possible redemption amount 9,554,011 Class A Ordinary Shares subject to possible redemption, December 31, 2023 $ 115,164,356 As of December 31, 2023 and December 31, 2022, 10,608,802 and 23,000,000, respectively, Class A Ordinary Shares subject to possible redemption are presented at redemption value as temporary equity, outside of the shareholders’ deficit section of the Company’s accompanying balance sheets.</t>
        </is>
      </c>
    </row>
    <row r="10">
      <c r="A10" s="4" t="inlineStr">
        <is>
          <t>Income Taxes</t>
        </is>
      </c>
      <c r="B10" s="4" t="inlineStr">
        <is>
          <t>The Company accounts for income taxes under FASB ASC Topic 740, “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accompanying financial statements. The Company is subject to income tax examinations by major taxing authorities since inception. The Company recognizes accrued interest and penalties related to unrecognized tax benefits as income tax expense. There were no unrecognized tax benefits and no amounts accrued for interest and penalties as of December 31, 2023 and December 31, 2022.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t>
        </is>
      </c>
    </row>
    <row r="11">
      <c r="A11" s="4" t="inlineStr">
        <is>
          <t>Share-based Compensation</t>
        </is>
      </c>
      <c r="B11" s="4" t="inlineStr">
        <is>
          <t>The Company adopted FASB ASC Topic 718, “Compensation—Stock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t>
        </is>
      </c>
    </row>
    <row r="12">
      <c r="A12" s="4" t="inlineStr">
        <is>
          <t>Concentration of Credit Risk</t>
        </is>
      </c>
      <c r="B12" s="4" t="inlineStr">
        <is>
          <t>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Derivative Financial Instruments</t>
        </is>
      </c>
      <c r="B13" s="4" t="inlineStr">
        <is>
          <t>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accompanying statements of operations. Derivative assets and liabilities are classified in the accompanying balance sheets as current or non-current based on whether or not net-cash settlement or conversion of the instrument could be required within 12 months of the balance sheet date.</t>
        </is>
      </c>
    </row>
    <row r="14">
      <c r="A14" s="4" t="inlineStr">
        <is>
          <t>Warrant Liabilities</t>
        </is>
      </c>
      <c r="B14" s="4" t="inlineStr">
        <is>
          <t xml:space="preserve">The Company evaluated the Public Warrants and Private Placement Warrants, in accordance with FASB ASC Topic 815-40, “Derivatives and Hedging - Contracts in Entity’s Own Equity” (“ASC 815-40”), and concluded that a provision in the Warrant Agreement, dated October 13, 2021, by and between the Company and Continental (the “Warrant Agreement”), related to certain tender or exchange offers precludes the Warrants from being accounted for as components of equity. As the Warrants meet the definition of a derivative as contemplated in ASC 815-40, the Warrants are recorded as derivative liabilities on the accompanying balance sheets and measured at fair value at inception (on the date of the IPO) and at each reporting date in accordance with FASB ASC Topic 820, “Fair Value Measurement” (“ASC 820”), with changes in fair value recognized in the statement of operations in the period of change. The Private Placement Warrants were initially measured at fair value using a modified Black-Scholes Option Pricing Model. As the transfer of Private Placement Warrants to anyone who is not permitted transferee would result in the Private Placement Warrants having substantially the same terms as the Public Warrants, the Company determined the fair value of each Private Placement Warrant is equivalent to that of each Public Warrant. The fair value of the Public and Private Placement Warrants as of December 31, 2023 and 2022 is based on observable listed prices. The Private Placement Warrants have the same value as the Public Warrants since they are also subject to the make-whole provisions, per the warrant agreement. </t>
        </is>
      </c>
    </row>
    <row r="15">
      <c r="A15" s="4" t="inlineStr">
        <is>
          <t>Fair Value of Financial Instruments</t>
        </is>
      </c>
      <c r="B15" s="4" t="inlineStr">
        <is>
          <t>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prepaid expenses, due from related party, investments held in trust account, accounts payable, and accrued offering costs and expenses approximate fair value due to their short-term nature. The three levels of the fair value hierarchy under ASC 820 are as follows: · Level 1—Quoted prices (unadjusted) in active markets for identical investments at the measurement date are used. ·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t>
        </is>
      </c>
    </row>
    <row r="16">
      <c r="A16" s="4" t="inlineStr">
        <is>
          <t>Convertible Promissory Note - Prior Sponsor Working Capital Loan</t>
        </is>
      </c>
      <c r="B16" s="4" t="inlineStr">
        <is>
          <t>The Company accounts for the convertible promissory notes under ASC 815. The Company has made the election under ASC 815-15-25 to account for the notes under the fair value option. Using the fair value option, the convertible promissory notes are required to be recorded at their initial fair value on the date of issuance, and each balance sheet date thereafter. Differences between the face value of the notes and fair value at issuance are recognized as either an expense in the statement of operations (if issued at a premium) or as a capital contribution (if issued at a discount). Changes in the estimated fair value of the notes are recognized as non-cash gains or losses in the accompanying statements of income. The Company accounts for any extinguishment of the fair value of convertible notes in accordance with FASB ASC Topic 470-50-40-2, “(Debt): Borrower’s Accounting for Debt Modifications“ (“ASC 470-50-40-2”) . Under ASC 470-50-40-2 the fair value extinguishment of convertible notes from related parties are recognized as additional paid in capital.</t>
        </is>
      </c>
    </row>
    <row r="17">
      <c r="A17" s="4" t="inlineStr">
        <is>
          <t>Net Income Per Ordinary Share</t>
        </is>
      </c>
      <c r="B17" s="4" t="inlineStr">
        <is>
          <t xml:space="preserve">The Company applies the two-class method in calculating net income per Ordinary Share. The contractual formula utilized to calculate the redemption amount approximates fair value. The Class feature to redeem at fair value means that there is effectively only one class of Ordinary Share. Changes in fair value are not considered a dividend of the purposes of the numerator in the earnings per share calculation. Net income per ordinary share is computed by dividing the pro rata net income between the Class A Ordinary Share and the Class B Ordinary Share by the weighted average number of Ordinary Shares outstanding. The calculation of diluted income per Ordinary Share does not consider the effect of the Warrants issued in connection with the Initial Public Offering since the exercise of the Warrants are contingent upon the occurrence of future events and the inclusion of such Warrants would be anti-dilutive. The warrants are exercisable for 18,845,000 shares of Class A ordinary share in the aggregate. For the year ended December 31, For the year ended December 31, 2023 2022 Ordinary Shares subject to possible redemption Numerator: Earnings allocable to Redeemable Class A Ordinary Shares Net income allocable to Class A Ordinary Share subject to possible redemption $ 5,349,279 $ 9,406,826 Denominator: Redeemable Class A Ordinary Shares, Basic and diluted weighted average shares outstanding 17,364,551 23,000,000 Basic and diluted net income per share, Redeemable Class A Ordinary Shares $ 0.31 $ 0.41 Non-redeemable ordinary shares Numerator: Net income allocable to Class B Ordinary Shares not subject to redemption Net income allocable to Class B Ordinary Shares not subject to redemption $ 1,771,330 $ 2,351,707 Denominator: Weighted Average non-redeemable Class B Ordinary Shares Basic and diluted weighted average shares outstanding 5,750,000 5,750,000 Basic and diluted net income per share $ 0.31 $ 0.41 </t>
        </is>
      </c>
    </row>
    <row r="18">
      <c r="A18" s="4" t="inlineStr">
        <is>
          <t>Recent Accounting Standards</t>
        </is>
      </c>
      <c r="B18" s="4" t="inlineStr">
        <is>
          <t>In June 2016, the FASB issued ASU Topic 2016-13, “Financial Instruments - Credit Losses (Topic 326): Measurement of Credit Losses on Financial Instruments”.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e Company adopted this standard on January 1, 2023. The adoption of this standard did not have a significant impact on the accompanying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no later than January 1, 2024 and should be applied on a full or modified retrospective basis, with early adoption permitted beginning on January 1, 2021. The Company adopted this standard on January 1, 2023. The adoption of this standard did not have a significant impact to the Company’s financial stat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ASU 2023-09 will be effective for the annual period ending December 31, 2024. The Company is currently assessing what impact, if any, ASU 2023-09 would have on its financial position, results of operations or cash flow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Ordinary Shares subject to possible redemption</t>
        </is>
      </c>
      <c r="B4" s="4" t="inlineStr">
        <is>
          <t xml:space="preserve">Gross proceeds from Initial Public Offering, including sale of the Over-Allotment Option $ 230,000,000 Less: Fair value of Public Warrants at issuance (10,695,000 ) Offering costs allocated to Class A Ordinary Shares subject to possible redemption, net of reimbursement from underwriters (24,329,399 ) Plus: Initial accretion on Class A Ordinary Shares subject to possible redemption amount 37,324,399 Class A Ordinary Shares subject to possible redemption, December 31, 2021 232,300,000 Plus: Remeasurement on Class A Ordinary Shares subject to possible redemption amount 3,631,005 Class A Ordinary Shares subject to possible redemption, December 31, 2022 235,931,005 Less: Redemption of Class A Ordinary Shares (130,320,660 ) Plus: Accretion on Class A Ordinary Shares subject to possible redemption amount 9,554,011 Class A Ordinary Shares subject to possible redemption, December 31, 2023 $ 115,164,356 </t>
        </is>
      </c>
    </row>
    <row r="5">
      <c r="A5" s="4" t="inlineStr">
        <is>
          <t>Schedule of Earnings Per Share, Basic and Diluted</t>
        </is>
      </c>
      <c r="B5" s="4" t="inlineStr">
        <is>
          <t xml:space="preserve"> For the year ended December 31, For the year ended December 31, 2023 2022 Ordinary Shares subject to possible redemption Numerator: Earnings allocable to Redeemable Class A Ordinary Shares Net income allocable to Class A Ordinary Share subject to possible redemption $ 5,349,279 $ 9,406,826 Denominator: Redeemable Class A Ordinary Shares, Basic and diluted weighted average shares outstanding 17,364,551 23,000,000 Basic and diluted net income per share, Redeemable Class A Ordinary Shares $ 0.31 $ 0.41 Non-redeemable ordinary shares Numerator: Net income allocable to Class B Ordinary Shares not subject to redemption Net income allocable to Class B Ordinary Shares not subject to redemption $ 1,771,330 $ 2,351,707 Denominator: Weighted Average non-redeemable Class B Ordinary Shares Basic and diluted weighted average shares outstanding 5,750,000 5,750,000 Basic and diluted net income per share $ 0.31 $ 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36317</v>
      </c>
      <c r="C3" s="5" t="n">
        <v>587546</v>
      </c>
    </row>
    <row r="4">
      <c r="A4" s="4" t="inlineStr">
        <is>
          <t>Prepaid expenses</t>
        </is>
      </c>
      <c r="B4" s="6" t="n">
        <v>217255</v>
      </c>
      <c r="C4" s="6" t="n">
        <v>258535</v>
      </c>
    </row>
    <row r="5">
      <c r="A5" s="4" t="inlineStr">
        <is>
          <t>Total current assets</t>
        </is>
      </c>
      <c r="B5" s="6" t="n">
        <v>653572</v>
      </c>
      <c r="C5" s="6" t="n">
        <v>846081</v>
      </c>
    </row>
    <row r="6">
      <c r="A6" s="4" t="inlineStr">
        <is>
          <t>Cash and Investments held in trust account</t>
        </is>
      </c>
      <c r="B6" s="6" t="n">
        <v>115166848</v>
      </c>
      <c r="C6" s="6" t="n">
        <v>235933496</v>
      </c>
    </row>
    <row r="7">
      <c r="A7" s="4" t="inlineStr">
        <is>
          <t>TOTAL ASSETS</t>
        </is>
      </c>
      <c r="B7" s="6" t="n">
        <v>115820420</v>
      </c>
      <c r="C7" s="6" t="n">
        <v>236779577</v>
      </c>
    </row>
    <row r="8">
      <c r="A8" s="3" t="inlineStr">
        <is>
          <t>CURRENT LIABILITIES:</t>
        </is>
      </c>
      <c r="B8" s="4" t="inlineStr">
        <is>
          <t xml:space="preserve"> </t>
        </is>
      </c>
      <c r="C8" s="4" t="inlineStr">
        <is>
          <t xml:space="preserve"> </t>
        </is>
      </c>
    </row>
    <row r="9">
      <c r="A9" s="4" t="inlineStr">
        <is>
          <t>Accounts payable</t>
        </is>
      </c>
      <c r="B9" s="6" t="n">
        <v>238824</v>
      </c>
      <c r="C9" s="6" t="n">
        <v>99514</v>
      </c>
    </row>
    <row r="10">
      <c r="A10" s="4" t="inlineStr">
        <is>
          <t>Accrued expenses</t>
        </is>
      </c>
      <c r="B10" s="6" t="n">
        <v>379242</v>
      </c>
      <c r="C10" s="6" t="n">
        <v>198580</v>
      </c>
    </row>
    <row r="11">
      <c r="A11" s="4" t="inlineStr">
        <is>
          <t>Total current liabilities</t>
        </is>
      </c>
      <c r="B11" s="6" t="n">
        <v>618066</v>
      </c>
      <c r="C11" s="6" t="n">
        <v>298094</v>
      </c>
    </row>
    <row r="12">
      <c r="A12" s="3" t="inlineStr">
        <is>
          <t>LONGTERM LIABILITIES:</t>
        </is>
      </c>
      <c r="B12" s="4" t="inlineStr">
        <is>
          <t xml:space="preserve"> </t>
        </is>
      </c>
      <c r="C12" s="4" t="inlineStr">
        <is>
          <t xml:space="preserve"> </t>
        </is>
      </c>
    </row>
    <row r="13">
      <c r="A13" s="4" t="inlineStr">
        <is>
          <t>Promissory notes - related parties</t>
        </is>
      </c>
      <c r="B13" s="6" t="n">
        <v>2000000</v>
      </c>
      <c r="C13" s="6" t="n">
        <v>0</v>
      </c>
    </row>
    <row r="14">
      <c r="A14" s="4" t="inlineStr">
        <is>
          <t>Derivative warrant liabilities</t>
        </is>
      </c>
      <c r="B14" s="6" t="n">
        <v>376900</v>
      </c>
      <c r="C14" s="6" t="n">
        <v>565350</v>
      </c>
    </row>
    <row r="15">
      <c r="A15" s="4" t="inlineStr">
        <is>
          <t>Deferred underwriting fee payable</t>
        </is>
      </c>
      <c r="B15" s="6" t="n">
        <v>0</v>
      </c>
      <c r="C15" s="6" t="n">
        <v>10350000</v>
      </c>
    </row>
    <row r="16">
      <c r="A16" s="4" t="inlineStr">
        <is>
          <t>Total long term liabilities</t>
        </is>
      </c>
      <c r="B16" s="6" t="n">
        <v>2376900</v>
      </c>
      <c r="C16" s="6" t="n">
        <v>10915350</v>
      </c>
    </row>
    <row r="17">
      <c r="A17" s="4" t="inlineStr">
        <is>
          <t>Total liabilities</t>
        </is>
      </c>
      <c r="B17" s="6" t="n">
        <v>2994966</v>
      </c>
      <c r="C17" s="6" t="n">
        <v>11213444</v>
      </c>
    </row>
    <row r="18">
      <c r="A18" s="4" t="inlineStr">
        <is>
          <t>Class A ordinary shares subject to possible redemption, 10,608,802 at $10.86 and 23,000,000 at $10.26 redemption value as of December 31, 2023 and 2022, respectively</t>
        </is>
      </c>
      <c r="B18" s="6" t="n">
        <v>115164356</v>
      </c>
      <c r="C18" s="6" t="n">
        <v>235931005</v>
      </c>
    </row>
    <row r="19">
      <c r="A19" s="3" t="inlineStr">
        <is>
          <t>Shareholders' deficit:</t>
        </is>
      </c>
      <c r="B19" s="4" t="inlineStr">
        <is>
          <t xml:space="preserve"> </t>
        </is>
      </c>
      <c r="C19" s="4" t="inlineStr">
        <is>
          <t xml:space="preserve"> </t>
        </is>
      </c>
    </row>
    <row r="20">
      <c r="A20" s="4" t="inlineStr">
        <is>
          <t>Preferred shares, $0.0001 par value; 1,000,000 shares authorized; none issued and outstanding</t>
        </is>
      </c>
      <c r="B20" s="6" t="n">
        <v>0</v>
      </c>
      <c r="C20" s="6" t="n">
        <v>0</v>
      </c>
    </row>
    <row r="21">
      <c r="A21" s="4" t="inlineStr">
        <is>
          <t>Additional paid-in capital</t>
        </is>
      </c>
      <c r="B21" s="6" t="n">
        <v>3495690</v>
      </c>
      <c r="C21" s="6" t="n">
        <v>0</v>
      </c>
    </row>
    <row r="22">
      <c r="A22" s="4" t="inlineStr">
        <is>
          <t>Accumulated deficit</t>
        </is>
      </c>
      <c r="B22" s="6" t="n">
        <v>-5835167</v>
      </c>
      <c r="C22" s="6" t="n">
        <v>-10365447</v>
      </c>
    </row>
    <row r="23">
      <c r="A23" s="4" t="inlineStr">
        <is>
          <t>Total shareholders' deficit</t>
        </is>
      </c>
      <c r="B23" s="6" t="n">
        <v>-2338902</v>
      </c>
      <c r="C23" s="6" t="n">
        <v>-10364872</v>
      </c>
    </row>
    <row r="24">
      <c r="A24" s="4" t="inlineStr">
        <is>
          <t>TOTAL LIABILITIES AND SHAREHOLDERS' DEFICIT</t>
        </is>
      </c>
      <c r="B24" s="6" t="n">
        <v>115820420</v>
      </c>
      <c r="C24" s="6" t="n">
        <v>236779577</v>
      </c>
    </row>
    <row r="25">
      <c r="A25" s="4" t="inlineStr">
        <is>
          <t>Common Class A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 Value</t>
        </is>
      </c>
      <c r="B27" s="6" t="n">
        <v>0</v>
      </c>
      <c r="C27" s="6" t="n">
        <v>0</v>
      </c>
    </row>
    <row r="28">
      <c r="A28" s="4" t="inlineStr">
        <is>
          <t>Common Class B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Value</t>
        </is>
      </c>
      <c r="B30" s="5" t="n">
        <v>575</v>
      </c>
      <c r="C30"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Fair Value, Liabilities Measured on Recurring and Nonrecurring Basis</t>
        </is>
      </c>
      <c r="B4" s="4" t="inlineStr">
        <is>
          <t xml:space="preserve"> As of December 31, 2022 Level 1 Level 2 Level 3 Total Assets: Investments held in Trust Account $ 235,933,496 $ — $ — $ 235,933,496 Total $ 235,933,496 $ — $ — $ 235,933,496 As of December 31, 2023 Level 1 Level 2 Level 3 Total Liabilities: Warrant liability – Public Warrants $ 230,000 $ — $ — $ 230,000 Warrant liability - Private Placement Warrants — 146,900 — 146,900 Total $ 230,000 $ 146,900 $ — $ 376,900 As of December 31, 2022 Level 1 Level 2 Level 3 Total Liabilities: Warrant liability – Public Warrants $ 345,000 $ — $ — $ 345,000 Warrant liability - Private Placement Warrants — 220,350 — 220,350 Total $ 345,000 $ 220,350 $ — $ 565,350 Convertible promissory note – Prior Sponsor Working Capital Loan Private Placement Warrants Total Fair value at December 31, 2022 $ - $ 220,350 $ 220,350 Proceeds from drawdown – cash value 158,968 - 158,968 Change in fair value of Private Placement Warrants (73,450 ) (73,450 ) Transfer of Private Placement Warrants from Level 3 to Level 2 (146,900 ) (146,900 ) Change in fair value of convertible note (99,976 ) - (99,976 ) Forgiveness of convertible note moved to additional paid in capital (58,992 ) - (58,992 ) Fair value at December 31, 2023 $ - $ - $ - Private Placement Warrants Fair value at December 31, 2021 $ 3,819,400 Change in fair value of Private Placement Warrants (3,599,050 ) Transfer of Private Placement Warrants from Level 3 to Level 2 (220,350 ) Fair value at December 31, 2022 $ - </t>
        </is>
      </c>
    </row>
    <row r="5">
      <c r="A5" s="4" t="inlineStr">
        <is>
          <t>Schedule Of fair value of financial instruments that are measured</t>
        </is>
      </c>
      <c r="B5" s="4" t="inlineStr">
        <is>
          <t xml:space="preserve"> July 6, 2023 July 7, 2023 July 13, 2023 July 13, 2023 Conversion price $ 1.00 $ 1.00 $ 1.00 $ 1.00 Private warrant price $ 0.03 $ 0.03 $ 0.03 $ 0.03 Volatility 3.20 % 3.20 % 3.20 % 3.20 % Term 1.29 1.28 1.27 1.27 Risk-free rate 5.31 % 5.28 % 5.09 % 5.43 % Dividend yield 0.00 % 0.00 % 0.00 % 0.00 % Number of steps 50 50 50 50 Drawdown amount – cash value $ 39,585 $ 19,602 $ 98,089 $ 1,692 Fair value $ 1,090 $ 540 $ 2,717 $ 47 </t>
        </is>
      </c>
    </row>
    <row r="6">
      <c r="A6" s="4" t="inlineStr">
        <is>
          <t>Schedule of assumptions</t>
        </is>
      </c>
      <c r="B6" s="4" t="inlineStr">
        <is>
          <t xml:space="preserve"> September 6, 2023 Conversion price $ 1.00 Private warrant price $ 0.07 Volatility 3.30 % Term 1.12 Risk-free rate 5.39 % Dividend yield 0.00 % Number of steps 50 Total drawdowns date of forgiveness – cash value $ 158,968 Fair value $ 58,9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Founder Shares fair value</t>
        </is>
      </c>
      <c r="B4" s="4" t="inlineStr">
        <is>
          <t xml:space="preserve"> July 18, 2023 Class A Ordinary Share Price $ 10.46 Discount rate using Finnerty Model 1.10 % Volatility 3.20 % Term (in years) 2.3 Fair value $ 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Organization and Business Operations and Liquidity (Detail Narrative) - USD ($)</t>
        </is>
      </c>
      <c r="C1" s="2" t="inlineStr">
        <is>
          <t>1 Months Ended</t>
        </is>
      </c>
      <c r="E1" s="2" t="inlineStr">
        <is>
          <t>12 Months Ended</t>
        </is>
      </c>
    </row>
    <row r="2">
      <c r="B2" s="2" t="inlineStr">
        <is>
          <t>Nov. 03, 2021</t>
        </is>
      </c>
      <c r="C2" s="2" t="inlineStr">
        <is>
          <t>Dec. 18, 2023</t>
        </is>
      </c>
      <c r="D2" s="2" t="inlineStr">
        <is>
          <t>Oct. 18, 2021</t>
        </is>
      </c>
      <c r="E2" s="2" t="inlineStr">
        <is>
          <t>Dec. 31, 2023</t>
        </is>
      </c>
      <c r="F2" s="2" t="inlineStr">
        <is>
          <t>Dec. 31, 2022</t>
        </is>
      </c>
      <c r="G2" s="2" t="inlineStr">
        <is>
          <t>Sep. 06, 2023</t>
        </is>
      </c>
      <c r="H2" s="2" t="inlineStr">
        <is>
          <t>Jul. 18, 2023</t>
        </is>
      </c>
      <c r="I2" s="2" t="inlineStr">
        <is>
          <t>Jul. 13, 2023</t>
        </is>
      </c>
      <c r="J2" s="2" t="inlineStr">
        <is>
          <t>Jul. 07, 2023</t>
        </is>
      </c>
      <c r="K2" s="2" t="inlineStr">
        <is>
          <t>Jul. 06, 2023</t>
        </is>
      </c>
    </row>
    <row r="3">
      <c r="A3" s="4" t="inlineStr">
        <is>
          <t>Company liabilities</t>
        </is>
      </c>
      <c r="B3" s="4" t="inlineStr">
        <is>
          <t xml:space="preserve"> </t>
        </is>
      </c>
      <c r="C3" s="4" t="inlineStr">
        <is>
          <t xml:space="preserve"> </t>
        </is>
      </c>
      <c r="D3" s="4" t="inlineStr">
        <is>
          <t xml:space="preserve"> </t>
        </is>
      </c>
      <c r="E3" s="5" t="n">
        <v>2994966</v>
      </c>
      <c r="F3" s="5" t="n">
        <v>1121344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paid-in capital</t>
        </is>
      </c>
      <c r="B4" s="4" t="inlineStr">
        <is>
          <t xml:space="preserve"> </t>
        </is>
      </c>
      <c r="C4" s="4" t="inlineStr">
        <is>
          <t xml:space="preserve"> </t>
        </is>
      </c>
      <c r="D4" s="4" t="inlineStr">
        <is>
          <t xml:space="preserve"> </t>
        </is>
      </c>
      <c r="E4" s="6" t="n">
        <v>6821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or Sponsor capital contribution</t>
        </is>
      </c>
      <c r="B5" s="4" t="inlineStr">
        <is>
          <t xml:space="preserve"> </t>
        </is>
      </c>
      <c r="C5" s="4" t="inlineStr">
        <is>
          <t xml:space="preserve"> </t>
        </is>
      </c>
      <c r="D5" s="4" t="inlineStr">
        <is>
          <t xml:space="preserve"> </t>
        </is>
      </c>
      <c r="E5" s="6" t="n">
        <v>19162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ination fee</t>
        </is>
      </c>
      <c r="B6" s="4" t="inlineStr">
        <is>
          <t xml:space="preserve"> </t>
        </is>
      </c>
      <c r="C6" s="4" t="inlineStr">
        <is>
          <t xml:space="preserve"> </t>
        </is>
      </c>
      <c r="D6" s="4" t="inlineStr">
        <is>
          <t xml:space="preserve"> </t>
        </is>
      </c>
      <c r="E6" s="5" t="n">
        <v>60000</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of restricted investments</t>
        </is>
      </c>
      <c r="B7" s="4" t="inlineStr">
        <is>
          <t xml:space="preserve"> </t>
        </is>
      </c>
      <c r="C7" s="4" t="inlineStr">
        <is>
          <t xml:space="preserve"> </t>
        </is>
      </c>
      <c r="D7" s="4" t="inlineStr">
        <is>
          <t xml:space="preserve"> </t>
        </is>
      </c>
      <c r="E7" s="4" t="inlineStr">
        <is>
          <t>185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public shares subject to restriction</t>
        </is>
      </c>
      <c r="B8" s="4" t="inlineStr">
        <is>
          <t xml:space="preserve"> </t>
        </is>
      </c>
      <c r="C8" s="4" t="inlineStr">
        <is>
          <t xml:space="preserve"> </t>
        </is>
      </c>
      <c r="D8" s="4" t="inlineStr">
        <is>
          <t xml:space="preserve"> </t>
        </is>
      </c>
      <c r="E8" s="9" t="n">
        <v>0.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public shares to be redeemed in case initial business combination is not completed</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to pay dissolution expenses</t>
        </is>
      </c>
      <c r="B10" s="4" t="inlineStr">
        <is>
          <t xml:space="preserve"> </t>
        </is>
      </c>
      <c r="C10" s="4" t="inlineStr">
        <is>
          <t xml:space="preserve"> </t>
        </is>
      </c>
      <c r="D10" s="4" t="inlineStr">
        <is>
          <t xml:space="preserve"> </t>
        </is>
      </c>
      <c r="E10" s="5" t="n">
        <v>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quidation basis of accounting, accrued costs to dispose of assets and liabilities</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 share value of the residual assets remaining available for distribution including Trust Account assets</t>
        </is>
      </c>
      <c r="B12" s="4" t="inlineStr">
        <is>
          <t xml:space="preserve"> </t>
        </is>
      </c>
      <c r="C12" s="4" t="inlineStr">
        <is>
          <t xml:space="preserve"> </t>
        </is>
      </c>
      <c r="D12" s="4" t="inlineStr">
        <is>
          <t xml:space="preserve"> </t>
        </is>
      </c>
      <c r="E12" s="8" t="n">
        <v>1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mporary equity, liquidation preference per share</t>
        </is>
      </c>
      <c r="B13" s="4" t="inlineStr">
        <is>
          <t xml:space="preserve"> </t>
        </is>
      </c>
      <c r="C13" s="4" t="inlineStr">
        <is>
          <t xml:space="preserve"> </t>
        </is>
      </c>
      <c r="D13" s="4" t="inlineStr">
        <is>
          <t xml:space="preserve"> </t>
        </is>
      </c>
      <c r="E13" s="8" t="n">
        <v>1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of shares limited amount</t>
        </is>
      </c>
      <c r="B14" s="4" t="inlineStr">
        <is>
          <t xml:space="preserve"> </t>
        </is>
      </c>
      <c r="C14" s="4" t="inlineStr">
        <is>
          <t xml:space="preserve"> </t>
        </is>
      </c>
      <c r="D14" s="4" t="inlineStr">
        <is>
          <t xml:space="preserve"> </t>
        </is>
      </c>
      <c r="E14" s="5" t="n">
        <v>500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t>
        </is>
      </c>
      <c r="B15" s="4" t="inlineStr">
        <is>
          <t xml:space="preserve"> </t>
        </is>
      </c>
      <c r="C15" s="4" t="inlineStr">
        <is>
          <t xml:space="preserve"> </t>
        </is>
      </c>
      <c r="D15" s="4" t="inlineStr">
        <is>
          <t xml:space="preserve"> </t>
        </is>
      </c>
      <c r="E15" s="6" t="n">
        <v>436317</v>
      </c>
      <c r="F15" s="4" t="inlineStr">
        <is>
          <t xml:space="preserve"> </t>
        </is>
      </c>
      <c r="G15" s="5" t="n">
        <v>158968</v>
      </c>
      <c r="H15" s="4" t="inlineStr">
        <is>
          <t xml:space="preserve"> </t>
        </is>
      </c>
      <c r="I15" s="5" t="n">
        <v>98089</v>
      </c>
      <c r="J15" s="5" t="n">
        <v>19602</v>
      </c>
      <c r="K15" s="5" t="n">
        <v>39585</v>
      </c>
    </row>
    <row r="16">
      <c r="A16" s="4" t="inlineStr">
        <is>
          <t>Proceeds from issuance of warrants</t>
        </is>
      </c>
      <c r="B16" s="5" t="n">
        <v>734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oss proceeds from initial public offer</t>
        </is>
      </c>
      <c r="B17" s="4" t="inlineStr">
        <is>
          <t xml:space="preserve"> </t>
        </is>
      </c>
      <c r="C17" s="4" t="inlineStr">
        <is>
          <t xml:space="preserve"> </t>
        </is>
      </c>
      <c r="D17" s="5" t="n">
        <v>2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underwriting fee payable non current</t>
        </is>
      </c>
      <c r="B18" s="4" t="inlineStr">
        <is>
          <t xml:space="preserve"> </t>
        </is>
      </c>
      <c r="C18" s="4" t="inlineStr">
        <is>
          <t xml:space="preserve"> </t>
        </is>
      </c>
      <c r="D18" s="4" t="inlineStr">
        <is>
          <t xml:space="preserve"> </t>
        </is>
      </c>
      <c r="E18" s="5" t="n">
        <v>0</v>
      </c>
      <c r="F18" s="5" t="n">
        <v>1035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arter Amend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mporary equity, redemption price per share</t>
        </is>
      </c>
      <c r="B20" s="4" t="inlineStr">
        <is>
          <t xml:space="preserve"> </t>
        </is>
      </c>
      <c r="C20" s="4" t="inlineStr">
        <is>
          <t xml:space="preserve"> </t>
        </is>
      </c>
      <c r="D20" s="4" t="inlineStr">
        <is>
          <t xml:space="preserve"> </t>
        </is>
      </c>
      <c r="E20" s="8" t="n">
        <v>10.5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blic shares outstanding</t>
        </is>
      </c>
      <c r="B21" s="4" t="inlineStr">
        <is>
          <t xml:space="preserve"> </t>
        </is>
      </c>
      <c r="C21" s="4" t="inlineStr">
        <is>
          <t xml:space="preserve"> </t>
        </is>
      </c>
      <c r="D21" s="4" t="inlineStr">
        <is>
          <t xml:space="preserve"> </t>
        </is>
      </c>
      <c r="E21" s="6" t="n">
        <v>106088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authorized by shareholders</t>
        </is>
      </c>
      <c r="B22" s="4" t="inlineStr">
        <is>
          <t xml:space="preserve"> </t>
        </is>
      </c>
      <c r="C22" s="4" t="inlineStr">
        <is>
          <t xml:space="preserve"> </t>
        </is>
      </c>
      <c r="D22" s="4" t="inlineStr">
        <is>
          <t xml:space="preserve"> </t>
        </is>
      </c>
      <c r="E22" s="6" t="n">
        <v>1239119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to shareholders</t>
        </is>
      </c>
      <c r="B23" s="4" t="inlineStr">
        <is>
          <t xml:space="preserve"> </t>
        </is>
      </c>
      <c r="C23" s="4" t="inlineStr">
        <is>
          <t xml:space="preserve"> </t>
        </is>
      </c>
      <c r="D23" s="4" t="inlineStr">
        <is>
          <t xml:space="preserve"> </t>
        </is>
      </c>
      <c r="E23" s="5" t="n">
        <v>13032066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to purchased</t>
        </is>
      </c>
      <c r="B25" s="4" t="inlineStr">
        <is>
          <t xml:space="preserve"> </t>
        </is>
      </c>
      <c r="C25" s="4" t="inlineStr">
        <is>
          <t xml:space="preserve"> </t>
        </is>
      </c>
      <c r="D25" s="4" t="inlineStr">
        <is>
          <t xml:space="preserve"> </t>
        </is>
      </c>
      <c r="E25" s="6" t="n">
        <v>49612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ordinary shares transferred</t>
        </is>
      </c>
      <c r="B26" s="4" t="inlineStr">
        <is>
          <t xml:space="preserve"> </t>
        </is>
      </c>
      <c r="C26" s="4" t="inlineStr">
        <is>
          <t xml:space="preserve"> </t>
        </is>
      </c>
      <c r="D26" s="4" t="inlineStr">
        <is>
          <t xml:space="preserve"> </t>
        </is>
      </c>
      <c r="E26" s="6" t="n">
        <v>138086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r of shares</t>
        </is>
      </c>
      <c r="B27" s="4" t="inlineStr">
        <is>
          <t xml:space="preserve"> </t>
        </is>
      </c>
      <c r="C27" s="4" t="inlineStr">
        <is>
          <t xml:space="preserve"> </t>
        </is>
      </c>
      <c r="D27" s="4" t="inlineStr">
        <is>
          <t xml:space="preserve"> </t>
        </is>
      </c>
      <c r="E27" s="6" t="n">
        <v>304663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rice shares,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001</v>
      </c>
      <c r="I28" s="4" t="inlineStr">
        <is>
          <t xml:space="preserve"> </t>
        </is>
      </c>
      <c r="J28" s="4" t="inlineStr">
        <is>
          <t xml:space="preserve"> </t>
        </is>
      </c>
      <c r="K28" s="4" t="inlineStr">
        <is>
          <t xml:space="preserve"> </t>
        </is>
      </c>
    </row>
    <row r="29">
      <c r="A29" s="4" t="inlineStr">
        <is>
          <t>Helport Business Combin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merger consideration amount Description</t>
        </is>
      </c>
      <c r="B30" s="4" t="inlineStr">
        <is>
          <t xml:space="preserve"> </t>
        </is>
      </c>
      <c r="C30" s="4" t="inlineStr">
        <is>
          <t>(i) remove the Earnout and the related Earnout Escrow and (ii) reduce the Aggregate Merger Consideration Amount from three hundred and fifty million U.S. dollars ($350,000,000) to three hundred and thirty-five million U.S. dollars ($335,000,000)</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merger consideration amount payment to party</t>
        </is>
      </c>
      <c r="B31" s="4" t="inlineStr">
        <is>
          <t xml:space="preserve"> </t>
        </is>
      </c>
      <c r="C31" s="5" t="n">
        <v>33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tangible assets</t>
        </is>
      </c>
      <c r="B32" s="4" t="inlineStr">
        <is>
          <t xml:space="preserve"> </t>
        </is>
      </c>
      <c r="C32" s="5" t="n">
        <v>5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price shares, par value</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Helport Business Combination Agreement [Member] | Term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ination fee</t>
        </is>
      </c>
      <c r="B35" s="4" t="inlineStr">
        <is>
          <t xml:space="preserve"> </t>
        </is>
      </c>
      <c r="C35" s="4" t="inlineStr">
        <is>
          <t xml:space="preserve"> </t>
        </is>
      </c>
      <c r="D35" s="4" t="inlineStr">
        <is>
          <t xml:space="preserve"> </t>
        </is>
      </c>
      <c r="E35" s="5" t="n">
        <v>3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ck Up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osing Date Description</t>
        </is>
      </c>
      <c r="B37" s="4" t="inlineStr">
        <is>
          <t xml:space="preserve"> </t>
        </is>
      </c>
      <c r="C37" s="4" t="inlineStr">
        <is>
          <t xml:space="preserve"> </t>
        </is>
      </c>
      <c r="D37" s="4" t="inlineStr">
        <is>
          <t xml:space="preserve"> </t>
        </is>
      </c>
      <c r="E37" s="4" t="inlineStr">
        <is>
          <t>during the period commencing from the Closing Date and ending on the 24-month anniversary of the Closing Date (subject to early release if (x) the closing price of Pubco Ordinary Shares equals or exceeds $12.00 per share for any 20 out of 30 trading days commencing 270 days after the Closing</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hares, par value</t>
        </is>
      </c>
      <c r="B38" s="4" t="inlineStr">
        <is>
          <t xml:space="preserve"> </t>
        </is>
      </c>
      <c r="C38" s="4" t="inlineStr">
        <is>
          <t xml:space="preserve"> </t>
        </is>
      </c>
      <c r="D38" s="4" t="inlineStr">
        <is>
          <t xml:space="preserve"> </t>
        </is>
      </c>
      <c r="E38" s="5"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vate Placement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ounts payable and accrue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0000</v>
      </c>
      <c r="I40" s="4" t="inlineStr">
        <is>
          <t xml:space="preserve"> </t>
        </is>
      </c>
      <c r="J40" s="4" t="inlineStr">
        <is>
          <t xml:space="preserve"> </t>
        </is>
      </c>
      <c r="K40" s="4" t="inlineStr">
        <is>
          <t xml:space="preserve"> </t>
        </is>
      </c>
    </row>
    <row r="41">
      <c r="A41" s="4" t="inlineStr">
        <is>
          <t>Incurred expenses</t>
        </is>
      </c>
      <c r="B41" s="4" t="inlineStr">
        <is>
          <t xml:space="preserve"> </t>
        </is>
      </c>
      <c r="C41" s="4" t="inlineStr">
        <is>
          <t xml:space="preserve"> </t>
        </is>
      </c>
      <c r="D41" s="4" t="inlineStr">
        <is>
          <t xml:space="preserve"> </t>
        </is>
      </c>
      <c r="E41" s="5" t="n">
        <v>19162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pany liabilities</t>
        </is>
      </c>
      <c r="B42" s="4" t="inlineStr">
        <is>
          <t xml:space="preserve"> </t>
        </is>
      </c>
      <c r="C42" s="4" t="inlineStr">
        <is>
          <t xml:space="preserve"> </t>
        </is>
      </c>
      <c r="D42" s="4" t="inlineStr">
        <is>
          <t xml:space="preserve"> </t>
        </is>
      </c>
      <c r="E42" s="6" t="n">
        <v>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ditional paid-in capital</t>
        </is>
      </c>
      <c r="B43" s="4" t="inlineStr">
        <is>
          <t xml:space="preserve"> </t>
        </is>
      </c>
      <c r="C43" s="4" t="inlineStr">
        <is>
          <t xml:space="preserve"> </t>
        </is>
      </c>
      <c r="D43" s="4" t="inlineStr">
        <is>
          <t xml:space="preserve"> </t>
        </is>
      </c>
      <c r="E43" s="5" t="n">
        <v>19162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Shares</t>
        </is>
      </c>
      <c r="B44" s="6" t="n">
        <v>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Held aggregate of warrant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383750</v>
      </c>
      <c r="I45" s="4" t="inlineStr">
        <is>
          <t xml:space="preserve"> </t>
        </is>
      </c>
      <c r="J45" s="4" t="inlineStr">
        <is>
          <t xml:space="preserve"> </t>
        </is>
      </c>
      <c r="K45" s="4" t="inlineStr">
        <is>
          <t xml:space="preserve"> </t>
        </is>
      </c>
    </row>
    <row r="46">
      <c r="A46" s="4" t="inlineStr">
        <is>
          <t>Class of warrants or rights issued during period, warrants</t>
        </is>
      </c>
      <c r="B46" s="4" t="inlineStr">
        <is>
          <t xml:space="preserve"> </t>
        </is>
      </c>
      <c r="C46" s="4" t="inlineStr">
        <is>
          <t xml:space="preserve"> </t>
        </is>
      </c>
      <c r="D46" s="4" t="inlineStr">
        <is>
          <t xml:space="preserve"> </t>
        </is>
      </c>
      <c r="E46" s="6" t="n">
        <v>67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warrants or rights issued during period, price per warrant</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 to acquire restricted investments</t>
        </is>
      </c>
      <c r="B49" s="4" t="inlineStr">
        <is>
          <t xml:space="preserve"> </t>
        </is>
      </c>
      <c r="C49" s="4" t="inlineStr">
        <is>
          <t xml:space="preserve"> </t>
        </is>
      </c>
      <c r="D49" s="4" t="inlineStr">
        <is>
          <t xml:space="preserve"> </t>
        </is>
      </c>
      <c r="E49" s="5" t="n">
        <v>232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ransaction costs</t>
        </is>
      </c>
      <c r="B50" s="4" t="inlineStr">
        <is>
          <t xml:space="preserve"> </t>
        </is>
      </c>
      <c r="C50" s="4" t="inlineStr">
        <is>
          <t xml:space="preserve"> </t>
        </is>
      </c>
      <c r="D50" s="4" t="inlineStr">
        <is>
          <t xml:space="preserve"> </t>
        </is>
      </c>
      <c r="E50" s="6" t="n">
        <v>2599575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derwriting fees</t>
        </is>
      </c>
      <c r="B51" s="4" t="inlineStr">
        <is>
          <t xml:space="preserve"> </t>
        </is>
      </c>
      <c r="C51" s="4" t="inlineStr">
        <is>
          <t xml:space="preserve"> </t>
        </is>
      </c>
      <c r="D51" s="4" t="inlineStr">
        <is>
          <t xml:space="preserve"> </t>
        </is>
      </c>
      <c r="E51" s="6" t="n">
        <v>46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ferred underwriting fee payable non current</t>
        </is>
      </c>
      <c r="B52" s="4" t="inlineStr">
        <is>
          <t xml:space="preserve"> </t>
        </is>
      </c>
      <c r="C52" s="4" t="inlineStr">
        <is>
          <t xml:space="preserve"> </t>
        </is>
      </c>
      <c r="D52" s="4" t="inlineStr">
        <is>
          <t xml:space="preserve"> </t>
        </is>
      </c>
      <c r="E52" s="6" t="n">
        <v>103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e of Founder shares</t>
        </is>
      </c>
      <c r="B53" s="4" t="inlineStr">
        <is>
          <t xml:space="preserve"> </t>
        </is>
      </c>
      <c r="C53" s="4" t="inlineStr">
        <is>
          <t xml:space="preserve"> </t>
        </is>
      </c>
      <c r="D53" s="4" t="inlineStr">
        <is>
          <t xml:space="preserve"> </t>
        </is>
      </c>
      <c r="E53" s="6" t="n">
        <v>1254676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ffering costs</t>
        </is>
      </c>
      <c r="B54" s="4" t="inlineStr">
        <is>
          <t xml:space="preserve"> </t>
        </is>
      </c>
      <c r="C54" s="4" t="inlineStr">
        <is>
          <t xml:space="preserve"> </t>
        </is>
      </c>
      <c r="D54" s="4" t="inlineStr">
        <is>
          <t xml:space="preserve"> </t>
        </is>
      </c>
      <c r="E54" s="6" t="n">
        <v>100398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imbursement of offering costs from underwriters</t>
        </is>
      </c>
      <c r="B55" s="4" t="inlineStr">
        <is>
          <t xml:space="preserve"> </t>
        </is>
      </c>
      <c r="C55" s="4" t="inlineStr">
        <is>
          <t xml:space="preserve"> </t>
        </is>
      </c>
      <c r="D55" s="4" t="inlineStr">
        <is>
          <t xml:space="preserve"> </t>
        </is>
      </c>
      <c r="E55" s="5" t="n">
        <v>250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ver-Allot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ross proceeds from common stock issuance</t>
        </is>
      </c>
      <c r="B57" s="5" t="n">
        <v>3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ver-Allotment Option [Member] | Private Placement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during period, Shares</t>
        </is>
      </c>
      <c r="B59" s="4" t="inlineStr">
        <is>
          <t xml:space="preserve"> </t>
        </is>
      </c>
      <c r="C59" s="4" t="inlineStr">
        <is>
          <t xml:space="preserve"> </t>
        </is>
      </c>
      <c r="D59" s="4" t="inlineStr">
        <is>
          <t xml:space="preserve"> </t>
        </is>
      </c>
      <c r="E59" s="6" t="n">
        <v>57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ass of warrants or rights issued during period, price per warrant</t>
        </is>
      </c>
      <c r="B60" s="4" t="inlineStr">
        <is>
          <t xml:space="preserve"> </t>
        </is>
      </c>
      <c r="C60" s="4" t="inlineStr">
        <is>
          <t xml:space="preserve"> </t>
        </is>
      </c>
      <c r="D60" s="4" t="inlineStr">
        <is>
          <t xml:space="preserve"> </t>
        </is>
      </c>
      <c r="E60" s="5"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vate Placement And Over Allotment Option [Member] | Private Placement Warrant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of warrants or rights issued during period, warrants</t>
        </is>
      </c>
      <c r="B62" s="6" t="n">
        <v>734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Held aggregate of class B ordinary shar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383750</v>
      </c>
      <c r="I64" s="4" t="inlineStr">
        <is>
          <t xml:space="preserve"> </t>
        </is>
      </c>
      <c r="J64" s="4" t="inlineStr">
        <is>
          <t xml:space="preserve"> </t>
        </is>
      </c>
      <c r="K64" s="4" t="inlineStr">
        <is>
          <t xml:space="preserve"> </t>
        </is>
      </c>
    </row>
    <row r="65">
      <c r="A65" s="4" t="inlineStr">
        <is>
          <t>Private Placement [Member] | Private Placement Warrant [Member] | 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lass of warrants or rights issued during period, price per warrant</t>
        </is>
      </c>
      <c r="B66" s="4" t="inlineStr">
        <is>
          <t xml:space="preserve"> </t>
        </is>
      </c>
      <c r="C66" s="4" t="inlineStr">
        <is>
          <t xml:space="preserve"> </t>
        </is>
      </c>
      <c r="D66" s="5"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emporary equity, redemption price per share</t>
        </is>
      </c>
      <c r="B68" s="4" t="inlineStr">
        <is>
          <t xml:space="preserve"> </t>
        </is>
      </c>
      <c r="C68" s="4" t="inlineStr">
        <is>
          <t xml:space="preserve"> </t>
        </is>
      </c>
      <c r="D68" s="4" t="inlineStr">
        <is>
          <t xml:space="preserve"> </t>
        </is>
      </c>
      <c r="E68" s="8" t="n">
        <v>10.86</v>
      </c>
      <c r="F68" s="8" t="n">
        <v>10.26</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Class A [Member] | Proposed Public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issued during period, Shares</t>
        </is>
      </c>
      <c r="B70" s="4" t="inlineStr">
        <is>
          <t xml:space="preserve"> </t>
        </is>
      </c>
      <c r="C70" s="4" t="inlineStr">
        <is>
          <t xml:space="preserve"> </t>
        </is>
      </c>
      <c r="D70" s="6" t="n">
        <v>2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issued, price per share</t>
        </is>
      </c>
      <c r="B71" s="4" t="inlineStr">
        <is>
          <t xml:space="preserve"> </t>
        </is>
      </c>
      <c r="C71" s="4" t="inlineStr">
        <is>
          <t xml:space="preserve"> </t>
        </is>
      </c>
      <c r="D71" s="5" t="n">
        <v>1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Class 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Held aggregate of class B ordinary share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22500</v>
      </c>
      <c r="I73" s="4" t="inlineStr">
        <is>
          <t xml:space="preserve"> </t>
        </is>
      </c>
      <c r="J73" s="4" t="inlineStr">
        <is>
          <t xml:space="preserve"> </t>
        </is>
      </c>
      <c r="K73"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Details) - USD ($)</t>
        </is>
      </c>
      <c r="C1" s="2" t="inlineStr">
        <is>
          <t>12 Months Ended</t>
        </is>
      </c>
    </row>
    <row r="2">
      <c r="B2" s="2" t="inlineStr">
        <is>
          <t>Nov. 03, 2021</t>
        </is>
      </c>
      <c r="C2" s="2" t="inlineStr">
        <is>
          <t>Dec. 31, 2023</t>
        </is>
      </c>
      <c r="D2" s="2" t="inlineStr">
        <is>
          <t>Dec. 31, 2022</t>
        </is>
      </c>
      <c r="E2" s="2" t="inlineStr">
        <is>
          <t>Dec. 31, 2021</t>
        </is>
      </c>
    </row>
    <row r="3">
      <c r="A3" s="4" t="inlineStr">
        <is>
          <t>Fair value of Public Warrants at issuance</t>
        </is>
      </c>
      <c r="B3" s="5" t="n">
        <v>-7345000</v>
      </c>
      <c r="C3" s="4" t="inlineStr">
        <is>
          <t xml:space="preserve"> </t>
        </is>
      </c>
      <c r="D3" s="4" t="inlineStr">
        <is>
          <t xml:space="preserve"> </t>
        </is>
      </c>
      <c r="E3" s="4" t="inlineStr">
        <is>
          <t xml:space="preserve"> </t>
        </is>
      </c>
    </row>
    <row r="4">
      <c r="A4" s="4" t="inlineStr">
        <is>
          <t>Class A Ordinary Shares [Member]</t>
        </is>
      </c>
      <c r="B4" s="4" t="inlineStr">
        <is>
          <t xml:space="preserve"> </t>
        </is>
      </c>
      <c r="C4" s="4" t="inlineStr">
        <is>
          <t xml:space="preserve"> </t>
        </is>
      </c>
      <c r="D4" s="4" t="inlineStr">
        <is>
          <t xml:space="preserve"> </t>
        </is>
      </c>
      <c r="E4" s="4" t="inlineStr">
        <is>
          <t xml:space="preserve"> </t>
        </is>
      </c>
    </row>
    <row r="5">
      <c r="A5" s="4" t="inlineStr">
        <is>
          <t>Gross proceeds from Initial Public Offering, including sale of the over-allotment option</t>
        </is>
      </c>
      <c r="B5" s="4" t="inlineStr">
        <is>
          <t xml:space="preserve"> </t>
        </is>
      </c>
      <c r="C5" s="4" t="inlineStr">
        <is>
          <t xml:space="preserve"> </t>
        </is>
      </c>
      <c r="D5" s="4" t="inlineStr">
        <is>
          <t xml:space="preserve"> </t>
        </is>
      </c>
      <c r="E5" s="5" t="n">
        <v>230000000</v>
      </c>
    </row>
    <row r="6">
      <c r="A6" s="4" t="inlineStr">
        <is>
          <t>Fair value of Public Warrants at issuance</t>
        </is>
      </c>
      <c r="B6" s="4" t="inlineStr">
        <is>
          <t xml:space="preserve"> </t>
        </is>
      </c>
      <c r="C6" s="4" t="inlineStr">
        <is>
          <t xml:space="preserve"> </t>
        </is>
      </c>
      <c r="D6" s="4" t="inlineStr">
        <is>
          <t xml:space="preserve"> </t>
        </is>
      </c>
      <c r="E6" s="6" t="n">
        <v>-10695000</v>
      </c>
    </row>
    <row r="7">
      <c r="A7" s="4" t="inlineStr">
        <is>
          <t>Offering costs allocated to Class A ordinary shares subject to possible redemption, net of reimbursement from underwriters</t>
        </is>
      </c>
      <c r="B7" s="4" t="inlineStr">
        <is>
          <t xml:space="preserve"> </t>
        </is>
      </c>
      <c r="C7" s="4" t="inlineStr">
        <is>
          <t xml:space="preserve"> </t>
        </is>
      </c>
      <c r="D7" s="4" t="inlineStr">
        <is>
          <t xml:space="preserve"> </t>
        </is>
      </c>
      <c r="E7" s="6" t="n">
        <v>-24329399</v>
      </c>
    </row>
    <row r="8">
      <c r="A8" s="4" t="inlineStr">
        <is>
          <t>Initial accretion on Class A ordinary shares subject to possible redemption amount</t>
        </is>
      </c>
      <c r="B8" s="4" t="inlineStr">
        <is>
          <t xml:space="preserve"> </t>
        </is>
      </c>
      <c r="C8" s="5" t="n">
        <v>9554011</v>
      </c>
      <c r="D8" s="4" t="inlineStr">
        <is>
          <t xml:space="preserve"> </t>
        </is>
      </c>
      <c r="E8" s="5" t="n">
        <v>37324399</v>
      </c>
    </row>
    <row r="9">
      <c r="A9" s="4" t="inlineStr">
        <is>
          <t>Redemption of Class A ordinary shares</t>
        </is>
      </c>
      <c r="B9" s="4" t="inlineStr">
        <is>
          <t xml:space="preserve"> </t>
        </is>
      </c>
      <c r="C9" s="5" t="n">
        <v>-130320660</v>
      </c>
      <c r="D9" s="4" t="inlineStr">
        <is>
          <t xml:space="preserve"> </t>
        </is>
      </c>
      <c r="E9" s="4" t="inlineStr">
        <is>
          <t xml:space="preserve"> </t>
        </is>
      </c>
    </row>
    <row r="10">
      <c r="A10" s="4" t="inlineStr">
        <is>
          <t>Remeasurement ordinary shares subject to possible redemption amount</t>
        </is>
      </c>
      <c r="B10" s="4" t="inlineStr">
        <is>
          <t xml:space="preserve"> </t>
        </is>
      </c>
      <c r="C10" s="4" t="inlineStr">
        <is>
          <t xml:space="preserve"> </t>
        </is>
      </c>
      <c r="D10" s="5" t="n">
        <v>3631005</v>
      </c>
      <c r="E10" s="4" t="inlineStr">
        <is>
          <t xml:space="preserve"> </t>
        </is>
      </c>
    </row>
    <row r="11">
      <c r="A11" s="4" t="inlineStr">
        <is>
          <t>Class A ordinary shares subject to possible redemption</t>
        </is>
      </c>
      <c r="B11" s="4" t="inlineStr">
        <is>
          <t xml:space="preserve"> </t>
        </is>
      </c>
      <c r="C11" s="5" t="n">
        <v>115164356</v>
      </c>
      <c r="D11" s="5" t="n">
        <v>235931005</v>
      </c>
      <c r="E11" s="5" t="n">
        <v>232300000</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Details 1) - USD ($)</t>
        </is>
      </c>
      <c r="B1" s="2" t="inlineStr">
        <is>
          <t>12 Months Ended</t>
        </is>
      </c>
    </row>
    <row r="2">
      <c r="B2" s="2" t="inlineStr">
        <is>
          <t>Dec. 31, 2023</t>
        </is>
      </c>
      <c r="C2" s="2" t="inlineStr">
        <is>
          <t>Dec. 31, 2022</t>
        </is>
      </c>
    </row>
    <row r="3">
      <c r="A3" s="4" t="inlineStr">
        <is>
          <t>Net income allocable to Class A ordinary shares subject to possible redemption</t>
        </is>
      </c>
      <c r="B3" s="5" t="n">
        <v>7120609</v>
      </c>
      <c r="C3" s="5" t="n">
        <v>11758533</v>
      </c>
    </row>
    <row r="4">
      <c r="A4" s="4" t="inlineStr">
        <is>
          <t>Non Redeemable Common Stock [Member] | Common Class A [Member]</t>
        </is>
      </c>
      <c r="B4" s="4" t="inlineStr">
        <is>
          <t xml:space="preserve"> </t>
        </is>
      </c>
      <c r="C4" s="4" t="inlineStr">
        <is>
          <t xml:space="preserve"> </t>
        </is>
      </c>
    </row>
    <row r="5">
      <c r="A5" s="4" t="inlineStr">
        <is>
          <t>Net income allocable to Class A ordinary shares subject to possible redemption</t>
        </is>
      </c>
      <c r="B5" s="5" t="n">
        <v>5349279</v>
      </c>
      <c r="C5" s="5" t="n">
        <v>9406826</v>
      </c>
    </row>
    <row r="6">
      <c r="A6" s="4" t="inlineStr">
        <is>
          <t>Basic and diluted weighted average shares outstanding</t>
        </is>
      </c>
      <c r="B6" s="6" t="n">
        <v>17364551</v>
      </c>
      <c r="C6" s="6" t="n">
        <v>23000000</v>
      </c>
    </row>
    <row r="7">
      <c r="A7" s="4" t="inlineStr">
        <is>
          <t>Basic and diluted net income per share, Redeemable Class A ordinary share</t>
        </is>
      </c>
      <c r="B7" s="8" t="n">
        <v>0.31</v>
      </c>
      <c r="C7" s="8" t="n">
        <v>0.41</v>
      </c>
    </row>
    <row r="8">
      <c r="A8" s="4" t="inlineStr">
        <is>
          <t>Non Redeemable Common Stock [Member] | Common Class B [Member]</t>
        </is>
      </c>
      <c r="B8" s="4" t="inlineStr">
        <is>
          <t xml:space="preserve"> </t>
        </is>
      </c>
      <c r="C8" s="4" t="inlineStr">
        <is>
          <t xml:space="preserve"> </t>
        </is>
      </c>
    </row>
    <row r="9">
      <c r="A9" s="4" t="inlineStr">
        <is>
          <t>Net income allocable to Class A ordinary shares subject to possible redemption</t>
        </is>
      </c>
      <c r="B9" s="5" t="n">
        <v>1771330</v>
      </c>
      <c r="C9" s="5" t="n">
        <v>2351707</v>
      </c>
    </row>
    <row r="10">
      <c r="A10" s="4" t="inlineStr">
        <is>
          <t>Basic and diluted weighted average shares outstanding</t>
        </is>
      </c>
      <c r="B10" s="6" t="n">
        <v>5750000</v>
      </c>
      <c r="C10" s="6" t="n">
        <v>5750000</v>
      </c>
    </row>
    <row r="11">
      <c r="A11" s="4" t="inlineStr">
        <is>
          <t>Basic and diluted net income per share</t>
        </is>
      </c>
      <c r="B11" s="8" t="n">
        <v>0.31</v>
      </c>
      <c r="C11" s="8" t="n">
        <v>0.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 Narrative) - USD ($)</t>
        </is>
      </c>
      <c r="B1" s="2" t="inlineStr">
        <is>
          <t>Dec. 31, 2023</t>
        </is>
      </c>
      <c r="C1" s="2" t="inlineStr">
        <is>
          <t>Dec. 31, 2022</t>
        </is>
      </c>
    </row>
    <row r="2">
      <c r="A2" s="4" t="inlineStr">
        <is>
          <t>Deferred underwriting fee payable</t>
        </is>
      </c>
      <c r="B2" s="5" t="n">
        <v>0</v>
      </c>
      <c r="C2" s="5" t="n">
        <v>10350000</v>
      </c>
    </row>
    <row r="3">
      <c r="A3" s="4" t="inlineStr">
        <is>
          <t>FDIC Limit</t>
        </is>
      </c>
      <c r="B3" s="5" t="n">
        <v>250000</v>
      </c>
      <c r="C3" s="4" t="inlineStr">
        <is>
          <t xml:space="preserve"> </t>
        </is>
      </c>
    </row>
    <row r="4">
      <c r="A4" s="4" t="inlineStr">
        <is>
          <t>Warrants To Subscribe For Class A Common Stock [Member]</t>
        </is>
      </c>
      <c r="B4" s="4" t="inlineStr">
        <is>
          <t xml:space="preserve"> </t>
        </is>
      </c>
      <c r="C4" s="4" t="inlineStr">
        <is>
          <t xml:space="preserve"> </t>
        </is>
      </c>
    </row>
    <row r="5">
      <c r="A5" s="4" t="inlineStr">
        <is>
          <t>Class of warrants or rights number of securities covered by the warrants or rights</t>
        </is>
      </c>
      <c r="B5" s="6" t="n">
        <v>18845000</v>
      </c>
      <c r="C5" s="4" t="inlineStr">
        <is>
          <t xml:space="preserve"> </t>
        </is>
      </c>
    </row>
    <row r="6">
      <c r="A6" s="4" t="inlineStr">
        <is>
          <t>Common Class A [Member]</t>
        </is>
      </c>
      <c r="B6" s="4" t="inlineStr">
        <is>
          <t xml:space="preserve"> </t>
        </is>
      </c>
      <c r="C6" s="4" t="inlineStr">
        <is>
          <t xml:space="preserve"> </t>
        </is>
      </c>
    </row>
    <row r="7">
      <c r="A7" s="4" t="inlineStr">
        <is>
          <t>Temporary Equity, Shares Outstanding</t>
        </is>
      </c>
      <c r="B7" s="6" t="n">
        <v>10608802</v>
      </c>
      <c r="C7" s="6" t="n">
        <v>23000000</v>
      </c>
    </row>
    <row r="8">
      <c r="A8" s="4" t="inlineStr">
        <is>
          <t>Additional paid-in capital, common stock</t>
        </is>
      </c>
      <c r="B8" s="5" t="n">
        <v>9554011</v>
      </c>
      <c r="C8" s="4" t="inlineStr">
        <is>
          <t xml:space="preserve"> </t>
        </is>
      </c>
    </row>
    <row r="9">
      <c r="A9" s="4" t="inlineStr">
        <is>
          <t>Accumulated deficit</t>
        </is>
      </c>
      <c r="B9" s="4" t="inlineStr">
        <is>
          <t xml:space="preserve"> </t>
        </is>
      </c>
      <c r="C9" s="5" t="n">
        <v>-3361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 width="14" customWidth="1" min="5" max="5"/>
    <col width="14" customWidth="1" min="6" max="6"/>
  </cols>
  <sheetData>
    <row r="1">
      <c r="A1" s="1" t="inlineStr">
        <is>
          <t>Initial Public Offering (Detail Narrative) - $ / shares</t>
        </is>
      </c>
      <c r="B1" s="2" t="inlineStr">
        <is>
          <t>1 Months Ended</t>
        </is>
      </c>
    </row>
    <row r="2">
      <c r="B2" s="2" t="inlineStr">
        <is>
          <t>Oct. 18, 2021</t>
        </is>
      </c>
      <c r="C2" s="2" t="inlineStr">
        <is>
          <t>Dec. 31, 2023</t>
        </is>
      </c>
      <c r="D2" s="2" t="inlineStr">
        <is>
          <t>Jul. 31, 2023</t>
        </is>
      </c>
      <c r="E2" s="2" t="inlineStr">
        <is>
          <t>Nov. 03, 2021</t>
        </is>
      </c>
      <c r="F2" s="2" t="inlineStr">
        <is>
          <t>Oct. 13, 2021</t>
        </is>
      </c>
    </row>
    <row r="3">
      <c r="A3" s="4" t="inlineStr">
        <is>
          <t>Common Stock, Shares Subscribed but Unissued</t>
        </is>
      </c>
      <c r="B3" s="4" t="inlineStr">
        <is>
          <t xml:space="preserve"> </t>
        </is>
      </c>
      <c r="C3" s="6" t="n">
        <v>150000</v>
      </c>
      <c r="D3" s="6" t="n">
        <v>115500</v>
      </c>
      <c r="E3" s="4" t="inlineStr">
        <is>
          <t xml:space="preserve"> </t>
        </is>
      </c>
      <c r="F3" s="4" t="inlineStr">
        <is>
          <t xml:space="preserve"> </t>
        </is>
      </c>
    </row>
    <row r="4">
      <c r="A4" s="4" t="inlineStr">
        <is>
          <t>Over-Allotment Option [Member] | Underwrite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Subscribed but Unissued</t>
        </is>
      </c>
      <c r="B5" s="4" t="inlineStr">
        <is>
          <t xml:space="preserve"> </t>
        </is>
      </c>
      <c r="C5" s="4" t="inlineStr">
        <is>
          <t xml:space="preserve"> </t>
        </is>
      </c>
      <c r="D5" s="4" t="inlineStr">
        <is>
          <t xml:space="preserve"> </t>
        </is>
      </c>
      <c r="E5" s="6" t="n">
        <v>3000000</v>
      </c>
      <c r="F5" s="6" t="n">
        <v>3000000</v>
      </c>
    </row>
    <row r="6">
      <c r="A6" s="4" t="inlineStr">
        <is>
          <t>Common Class A [Member] | Proposed Public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t>
        </is>
      </c>
      <c r="B7" s="6" t="n">
        <v>20000000</v>
      </c>
      <c r="C7" s="4" t="inlineStr">
        <is>
          <t xml:space="preserve"> </t>
        </is>
      </c>
      <c r="D7" s="4" t="inlineStr">
        <is>
          <t xml:space="preserve"> </t>
        </is>
      </c>
      <c r="E7" s="4" t="inlineStr">
        <is>
          <t xml:space="preserve"> </t>
        </is>
      </c>
      <c r="F7" s="4" t="inlineStr">
        <is>
          <t xml:space="preserve"> </t>
        </is>
      </c>
    </row>
    <row r="8">
      <c r="A8" s="4" t="inlineStr">
        <is>
          <t>Shares issued, price per share</t>
        </is>
      </c>
      <c r="B8" s="5" t="n">
        <v>10</v>
      </c>
      <c r="C8" s="4" t="inlineStr">
        <is>
          <t xml:space="preserve"> </t>
        </is>
      </c>
      <c r="D8" s="4" t="inlineStr">
        <is>
          <t xml:space="preserve"> </t>
        </is>
      </c>
      <c r="E8" s="4" t="inlineStr">
        <is>
          <t xml:space="preserve"> </t>
        </is>
      </c>
      <c r="F8" s="4" t="inlineStr">
        <is>
          <t xml:space="preserve"> </t>
        </is>
      </c>
    </row>
    <row r="9">
      <c r="A9" s="4" t="inlineStr">
        <is>
          <t>Common Stock, Conversion Basis</t>
        </is>
      </c>
      <c r="B9" s="4" t="inlineStr">
        <is>
          <t>Each Unit consists of one Public Share and one-half of one Public Warrant</t>
        </is>
      </c>
      <c r="C9" s="4" t="inlineStr">
        <is>
          <t xml:space="preserve"> </t>
        </is>
      </c>
      <c r="D9" s="4" t="inlineStr">
        <is>
          <t xml:space="preserve"> </t>
        </is>
      </c>
      <c r="E9" s="4" t="inlineStr">
        <is>
          <t xml:space="preserve"> </t>
        </is>
      </c>
      <c r="F9" s="4" t="inlineStr">
        <is>
          <t xml:space="preserve"> </t>
        </is>
      </c>
    </row>
    <row r="10">
      <c r="A10" s="4" t="inlineStr">
        <is>
          <t>Common Class A [Member] | Proposed Public Offering [Member] | Public 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Exercise Price of Warrants or Rights</t>
        </is>
      </c>
      <c r="B11" s="8" t="n">
        <v>11.5</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ivate Placement (Detail Narrative) - Private Placement Warrant [Member] - $ / shares</t>
        </is>
      </c>
      <c r="C1" s="2" t="inlineStr">
        <is>
          <t>12 Months Ended</t>
        </is>
      </c>
    </row>
    <row r="2">
      <c r="B2" s="2" t="inlineStr">
        <is>
          <t>Nov. 03, 2021</t>
        </is>
      </c>
      <c r="C2" s="2" t="inlineStr">
        <is>
          <t>Dec. 31, 2023</t>
        </is>
      </c>
      <c r="D2" s="2" t="inlineStr">
        <is>
          <t>Jul. 18, 2023</t>
        </is>
      </c>
    </row>
    <row r="3">
      <c r="A3" s="4" t="inlineStr">
        <is>
          <t>Class of warrants or rights issued during period, warrants</t>
        </is>
      </c>
      <c r="B3" s="4" t="inlineStr">
        <is>
          <t xml:space="preserve"> </t>
        </is>
      </c>
      <c r="C3" s="6" t="n">
        <v>6775000</v>
      </c>
      <c r="D3" s="4" t="inlineStr">
        <is>
          <t xml:space="preserve"> </t>
        </is>
      </c>
    </row>
    <row r="4">
      <c r="A4" s="4" t="inlineStr">
        <is>
          <t>Held aggregate of warrants shares</t>
        </is>
      </c>
      <c r="B4" s="4" t="inlineStr">
        <is>
          <t xml:space="preserve"> </t>
        </is>
      </c>
      <c r="C4" s="4" t="inlineStr">
        <is>
          <t xml:space="preserve"> </t>
        </is>
      </c>
      <c r="D4" s="6" t="n">
        <v>2383750</v>
      </c>
    </row>
    <row r="5">
      <c r="A5" s="4" t="inlineStr">
        <is>
          <t>Class of warrants or rights issued during period, price per warrant</t>
        </is>
      </c>
      <c r="B5" s="4" t="inlineStr">
        <is>
          <t xml:space="preserve"> </t>
        </is>
      </c>
      <c r="C5" s="5" t="n">
        <v>1</v>
      </c>
      <c r="D5" s="4" t="inlineStr">
        <is>
          <t xml:space="preserve"> </t>
        </is>
      </c>
    </row>
    <row r="6">
      <c r="A6" s="4" t="inlineStr">
        <is>
          <t>Stock issued during period, Shares</t>
        </is>
      </c>
      <c r="B6" s="6" t="n">
        <v>3000000</v>
      </c>
      <c r="C6" s="4" t="inlineStr">
        <is>
          <t xml:space="preserve"> </t>
        </is>
      </c>
      <c r="D6" s="4" t="inlineStr">
        <is>
          <t xml:space="preserve"> </t>
        </is>
      </c>
    </row>
    <row r="7">
      <c r="A7" s="4" t="inlineStr">
        <is>
          <t>Class of warrants or rights exercise price per unit</t>
        </is>
      </c>
      <c r="B7" s="4" t="inlineStr">
        <is>
          <t xml:space="preserve"> </t>
        </is>
      </c>
      <c r="C7" s="8" t="n">
        <v>11.5</v>
      </c>
      <c r="D7" s="4" t="inlineStr">
        <is>
          <t xml:space="preserve"> </t>
        </is>
      </c>
    </row>
    <row r="8">
      <c r="A8" s="4" t="inlineStr">
        <is>
          <t>Private placement warrants</t>
        </is>
      </c>
      <c r="B8" s="4" t="inlineStr">
        <is>
          <t xml:space="preserve"> </t>
        </is>
      </c>
      <c r="C8" s="6" t="n">
        <v>4961250</v>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4" t="inlineStr">
        <is>
          <t>Class of warrants or rights issued during period, price per warrant</t>
        </is>
      </c>
      <c r="B10" s="4" t="inlineStr">
        <is>
          <t xml:space="preserve"> </t>
        </is>
      </c>
      <c r="C10" s="5" t="n">
        <v>1</v>
      </c>
      <c r="D10" s="4" t="inlineStr">
        <is>
          <t xml:space="preserve"> </t>
        </is>
      </c>
    </row>
    <row r="11">
      <c r="A11" s="4" t="inlineStr">
        <is>
          <t>Stock issued during period, Shares</t>
        </is>
      </c>
      <c r="B11" s="4" t="inlineStr">
        <is>
          <t xml:space="preserve"> </t>
        </is>
      </c>
      <c r="C11" s="6" t="n">
        <v>570000</v>
      </c>
      <c r="D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 Narrative) - USD ($)</t>
        </is>
      </c>
      <c r="D1" s="2" t="inlineStr">
        <is>
          <t>1 Months Ended</t>
        </is>
      </c>
      <c r="J1" s="2" t="inlineStr">
        <is>
          <t>12 Months Ended</t>
        </is>
      </c>
    </row>
    <row r="2">
      <c r="B2" s="2" t="inlineStr">
        <is>
          <t>Sep. 13, 2023</t>
        </is>
      </c>
      <c r="C2" s="2" t="inlineStr">
        <is>
          <t>Jun. 12, 2023</t>
        </is>
      </c>
      <c r="D2" s="2" t="inlineStr">
        <is>
          <t>Sep. 30, 2023</t>
        </is>
      </c>
      <c r="E2" s="2" t="inlineStr">
        <is>
          <t>Jul. 31, 2023</t>
        </is>
      </c>
      <c r="F2" s="2" t="inlineStr">
        <is>
          <t>Jul. 18, 2023</t>
        </is>
      </c>
      <c r="G2" s="2" t="inlineStr">
        <is>
          <t>Nov. 30, 2021</t>
        </is>
      </c>
      <c r="H2" s="2" t="inlineStr">
        <is>
          <t>Aug. 31, 2021</t>
        </is>
      </c>
      <c r="I2" s="2" t="inlineStr">
        <is>
          <t>Mar. 31, 2021</t>
        </is>
      </c>
      <c r="J2" s="2" t="inlineStr">
        <is>
          <t>Dec. 31, 2023</t>
        </is>
      </c>
      <c r="K2" s="2" t="inlineStr">
        <is>
          <t>Oct. 17, 2023</t>
        </is>
      </c>
      <c r="L2" s="2" t="inlineStr">
        <is>
          <t>Sep. 06, 2023</t>
        </is>
      </c>
      <c r="M2" s="2" t="inlineStr">
        <is>
          <t>Jul. 13, 2023</t>
        </is>
      </c>
      <c r="N2" s="2" t="inlineStr">
        <is>
          <t>Jul. 07, 2023</t>
        </is>
      </c>
      <c r="O2" s="2" t="inlineStr">
        <is>
          <t>Jul. 06, 2023</t>
        </is>
      </c>
      <c r="P2" s="2" t="inlineStr">
        <is>
          <t>Jun. 30, 2023</t>
        </is>
      </c>
      <c r="Q2" s="2" t="inlineStr">
        <is>
          <t>Dec. 31, 2022</t>
        </is>
      </c>
      <c r="R2" s="2" t="inlineStr">
        <is>
          <t>Nov. 03, 2021</t>
        </is>
      </c>
      <c r="S2" s="2" t="inlineStr">
        <is>
          <t>Mar. 15, 2021</t>
        </is>
      </c>
    </row>
    <row r="3">
      <c r="A3" s="4" t="inlineStr">
        <is>
          <t>Stock forfeited during perio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4375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subscribed but unissued</t>
        </is>
      </c>
      <c r="B4" s="4" t="inlineStr">
        <is>
          <t xml:space="preserve"> </t>
        </is>
      </c>
      <c r="C4" s="4" t="inlineStr">
        <is>
          <t xml:space="preserve"> </t>
        </is>
      </c>
      <c r="D4" s="4" t="inlineStr">
        <is>
          <t xml:space="preserve"> </t>
        </is>
      </c>
      <c r="E4" s="6" t="n">
        <v>115500</v>
      </c>
      <c r="F4" s="4" t="inlineStr">
        <is>
          <t xml:space="preserve"> </t>
        </is>
      </c>
      <c r="G4" s="4" t="inlineStr">
        <is>
          <t xml:space="preserve"> </t>
        </is>
      </c>
      <c r="H4" s="4" t="inlineStr">
        <is>
          <t xml:space="preserve"> </t>
        </is>
      </c>
      <c r="I4" s="4" t="inlineStr">
        <is>
          <t xml:space="preserve"> </t>
        </is>
      </c>
      <c r="J4" s="6" t="n">
        <v>15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7000000000000001</v>
      </c>
      <c r="M5" s="8" t="n">
        <v>0.03</v>
      </c>
      <c r="N5" s="8" t="n">
        <v>0.03</v>
      </c>
      <c r="O5" s="8" t="n">
        <v>0.03</v>
      </c>
      <c r="P5" s="4" t="inlineStr">
        <is>
          <t xml:space="preserve"> </t>
        </is>
      </c>
      <c r="Q5" s="4" t="inlineStr">
        <is>
          <t xml:space="preserve"> </t>
        </is>
      </c>
      <c r="R5" s="4" t="inlineStr">
        <is>
          <t xml:space="preserve"> </t>
        </is>
      </c>
      <c r="S5" s="4" t="inlineStr">
        <is>
          <t xml:space="preserve"> </t>
        </is>
      </c>
    </row>
    <row r="6">
      <c r="A6" s="4" t="inlineStr">
        <is>
          <t>Promissory notes -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4" t="inlineStr">
        <is>
          <t xml:space="preserve"> </t>
        </is>
      </c>
      <c r="S6" s="4" t="inlineStr">
        <is>
          <t xml:space="preserve"> </t>
        </is>
      </c>
    </row>
    <row r="7">
      <c r="A7" s="4" t="inlineStr">
        <is>
          <t>Proceeds from Loan from sponsor</t>
        </is>
      </c>
      <c r="B7" s="4" t="inlineStr">
        <is>
          <t xml:space="preserve"> </t>
        </is>
      </c>
      <c r="C7" s="5" t="n">
        <v>2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882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99514</v>
      </c>
      <c r="R8" s="4" t="inlineStr">
        <is>
          <t xml:space="preserve"> </t>
        </is>
      </c>
      <c r="S8" s="4" t="inlineStr">
        <is>
          <t xml:space="preserve"> </t>
        </is>
      </c>
    </row>
    <row r="9">
      <c r="A9" s="4" t="inlineStr">
        <is>
          <t>Unsecured promissory note</t>
        </is>
      </c>
      <c r="B9" s="5" t="n">
        <v>2125000</v>
      </c>
      <c r="C9" s="4" t="inlineStr">
        <is>
          <t xml:space="preserve"> </t>
        </is>
      </c>
      <c r="D9" s="4" t="inlineStr">
        <is>
          <t xml:space="preserve"> </t>
        </is>
      </c>
      <c r="E9" s="4" t="inlineStr">
        <is>
          <t xml:space="preserve"> </t>
        </is>
      </c>
      <c r="F9" s="5" t="n">
        <v>375000</v>
      </c>
      <c r="G9" s="4" t="inlineStr">
        <is>
          <t xml:space="preserve"> </t>
        </is>
      </c>
      <c r="H9" s="4" t="inlineStr">
        <is>
          <t xml:space="preserve"> </t>
        </is>
      </c>
      <c r="I9" s="4" t="inlineStr">
        <is>
          <t xml:space="preserve"> </t>
        </is>
      </c>
      <c r="J9" s="6" t="n">
        <v>375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2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stimated fair value of founder shares at the closing of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56261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stimated fair value of founder shares at the closing of public offering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7.0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maining procceds from promissory notes</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ffering Costs For Shares Issued To The Fou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158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orking Capital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convertible, carrying amount of equity compon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avid Barksdale, Greg Boyd, David Jones, Alex Parker, Steven Rogers, and Robert Will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shares subscribed but unissued</t>
        </is>
      </c>
      <c r="B18" s="4" t="inlineStr">
        <is>
          <t xml:space="preserve"> </t>
        </is>
      </c>
      <c r="C18" s="4" t="inlineStr">
        <is>
          <t xml:space="preserve"> </t>
        </is>
      </c>
      <c r="D18" s="4" t="inlineStr">
        <is>
          <t xml:space="preserve"> </t>
        </is>
      </c>
      <c r="E18" s="4" t="inlineStr">
        <is>
          <t xml:space="preserve"> </t>
        </is>
      </c>
      <c r="F18" s="4" t="inlineStr">
        <is>
          <t xml:space="preserve"> </t>
        </is>
      </c>
      <c r="G18" s="6" t="n">
        <v>1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air value of the Founder Shares attributable to the such individuals</t>
        </is>
      </c>
      <c r="B19" s="4" t="inlineStr">
        <is>
          <t xml:space="preserve"> </t>
        </is>
      </c>
      <c r="C19" s="4" t="inlineStr">
        <is>
          <t xml:space="preserve"> </t>
        </is>
      </c>
      <c r="D19" s="4" t="inlineStr">
        <is>
          <t xml:space="preserve"> </t>
        </is>
      </c>
      <c r="E19" s="4" t="inlineStr">
        <is>
          <t xml:space="preserve"> </t>
        </is>
      </c>
      <c r="F19" s="4" t="inlineStr">
        <is>
          <t xml:space="preserve"> </t>
        </is>
      </c>
      <c r="G19" s="5" t="n">
        <v>1116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8" t="n">
        <v>7.4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Held aggregate of class B ordinary shares shares</t>
        </is>
      </c>
      <c r="B22" s="4" t="inlineStr">
        <is>
          <t xml:space="preserve"> </t>
        </is>
      </c>
      <c r="C22" s="4" t="inlineStr">
        <is>
          <t xml:space="preserve"> </t>
        </is>
      </c>
      <c r="D22" s="4" t="inlineStr">
        <is>
          <t xml:space="preserve"> </t>
        </is>
      </c>
      <c r="E22" s="4" t="inlineStr">
        <is>
          <t xml:space="preserve"> </t>
        </is>
      </c>
      <c r="F22" s="6" t="n">
        <v>23837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drawdown from sponsor</t>
        </is>
      </c>
      <c r="B24" s="4" t="inlineStr">
        <is>
          <t xml:space="preserve"> </t>
        </is>
      </c>
      <c r="C24" s="4" t="inlineStr">
        <is>
          <t xml:space="preserve"> </t>
        </is>
      </c>
      <c r="D24" s="4" t="inlineStr">
        <is>
          <t xml:space="preserve"> </t>
        </is>
      </c>
      <c r="E24" s="5" t="n">
        <v>15896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or Sponsor Working Capital Loan balance due</t>
        </is>
      </c>
      <c r="B25" s="4" t="inlineStr">
        <is>
          <t xml:space="preserve"> </t>
        </is>
      </c>
      <c r="C25" s="4" t="inlineStr">
        <is>
          <t xml:space="preserve"> </t>
        </is>
      </c>
      <c r="D25" s="4" t="inlineStr">
        <is>
          <t xml:space="preserve"> </t>
        </is>
      </c>
      <c r="E25" s="5" t="n">
        <v>15896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shares subscribed but unissued</t>
        </is>
      </c>
      <c r="B27" s="4" t="inlineStr">
        <is>
          <t xml:space="preserve"> </t>
        </is>
      </c>
      <c r="C27" s="4" t="inlineStr">
        <is>
          <t xml:space="preserve"> </t>
        </is>
      </c>
      <c r="D27" s="4" t="inlineStr">
        <is>
          <t xml:space="preserve"> </t>
        </is>
      </c>
      <c r="E27" s="4" t="inlineStr">
        <is>
          <t xml:space="preserve"> </t>
        </is>
      </c>
      <c r="F27" s="6" t="n">
        <v>304663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96125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s to 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96125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ordinary shares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8086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dditional deposit into Trust Account</t>
        </is>
      </c>
      <c r="B32" s="4" t="inlineStr">
        <is>
          <t xml:space="preserve"> </t>
        </is>
      </c>
      <c r="C32" s="4" t="inlineStr">
        <is>
          <t xml:space="preserve"> </t>
        </is>
      </c>
      <c r="D32" s="4" t="inlineStr">
        <is>
          <t xml:space="preserve"> </t>
        </is>
      </c>
      <c r="E32" s="4" t="inlineStr">
        <is>
          <t xml:space="preserve"> </t>
        </is>
      </c>
      <c r="F32" s="5" t="n">
        <v>12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onthly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25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Held aggregate of class B ordinary shares shares</t>
        </is>
      </c>
      <c r="B35" s="4" t="inlineStr">
        <is>
          <t xml:space="preserve"> </t>
        </is>
      </c>
      <c r="C35" s="4" t="inlineStr">
        <is>
          <t xml:space="preserve"> </t>
        </is>
      </c>
      <c r="D35" s="4" t="inlineStr">
        <is>
          <t xml:space="preserve"> </t>
        </is>
      </c>
      <c r="E35" s="4" t="inlineStr">
        <is>
          <t xml:space="preserve"> </t>
        </is>
      </c>
      <c r="F35" s="6" t="n">
        <v>1322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75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5750000</v>
      </c>
      <c r="R36" s="4" t="inlineStr">
        <is>
          <t xml:space="preserve"> </t>
        </is>
      </c>
      <c r="S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4" t="inlineStr">
        <is>
          <t xml:space="preserve"> </t>
        </is>
      </c>
      <c r="S38" s="4" t="inlineStr">
        <is>
          <t xml:space="preserve"> </t>
        </is>
      </c>
    </row>
    <row r="39">
      <c r="A39" s="4" t="inlineStr">
        <is>
          <t>Class B Common Sha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Held aggregate of class B ordinary shares shares</t>
        </is>
      </c>
      <c r="B40" s="4" t="inlineStr">
        <is>
          <t xml:space="preserve"> </t>
        </is>
      </c>
      <c r="C40" s="4" t="inlineStr">
        <is>
          <t xml:space="preserve"> </t>
        </is>
      </c>
      <c r="D40" s="4" t="inlineStr">
        <is>
          <t xml:space="preserve"> </t>
        </is>
      </c>
      <c r="E40" s="4" t="inlineStr">
        <is>
          <t xml:space="preserve"> </t>
        </is>
      </c>
      <c r="F40" s="6" t="n">
        <v>1322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ponsor [Member] | Service And Administrative F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lated party transaction, amounts of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ponsor [Member] | Service And Administrative Fees [Member] | Accrued Liab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counts payable due to related party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04516</v>
      </c>
      <c r="Q44" s="5" t="n">
        <v>144516</v>
      </c>
      <c r="R44" s="4" t="inlineStr">
        <is>
          <t xml:space="preserve"> </t>
        </is>
      </c>
      <c r="S44" s="4" t="inlineStr">
        <is>
          <t xml:space="preserve"> </t>
        </is>
      </c>
    </row>
    <row r="45">
      <c r="A45" s="4" t="inlineStr">
        <is>
          <t>Sponsor [Member] | One Of The Anchor Investors [Member] | Founder Sha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ale of stock, number of shares issued in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3333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ale of stock,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ponsor [Member] | Other Anchor Investors [Member] | Founder Sha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ale of stock, number of shares issued in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85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ale of stock,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ponsor [Member] | Common Class 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forfeited during perio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4375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on stock, shares subscribed but un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7187500</v>
      </c>
    </row>
    <row r="54">
      <c r="A54" s="4" t="inlineStr">
        <is>
          <t>Anchor Investors [Member] | Common Class A [Member] | Proposed Public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0</v>
      </c>
      <c r="S55" s="4" t="inlineStr">
        <is>
          <t xml:space="preserve"> </t>
        </is>
      </c>
    </row>
    <row r="56">
      <c r="A56" s="4" t="inlineStr">
        <is>
          <t>Chief Financial Officer and Chief Operating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ock forfeited during perio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85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shares subscribed but un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0000</v>
      </c>
      <c r="J58" s="6" t="n">
        <v>5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shares subscribed but un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15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Maximum [Member] | Before Forfeiture [Member] | Sponsor [Member] | 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1875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Minimum [Member] | Before Forfeiture [Member] | Sponsor [Member] | Common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75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sheetData>
  <mergeCells count="2">
    <mergeCell ref="A1:A2"/>
    <mergeCell ref="D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 Narrative) - USD ($)</t>
        </is>
      </c>
      <c r="B1" s="2" t="inlineStr">
        <is>
          <t>1 Months Ended</t>
        </is>
      </c>
      <c r="C1" s="2" t="inlineStr">
        <is>
          <t>12 Months Ended</t>
        </is>
      </c>
    </row>
    <row r="2">
      <c r="B2" s="2" t="inlineStr">
        <is>
          <t>Jun. 23, 2023</t>
        </is>
      </c>
      <c r="C2" s="2" t="inlineStr">
        <is>
          <t>Dec. 31, 2023</t>
        </is>
      </c>
      <c r="D2" s="2" t="inlineStr">
        <is>
          <t>Sep. 06, 2023</t>
        </is>
      </c>
      <c r="E2" s="2" t="inlineStr">
        <is>
          <t>Jul. 31, 2023</t>
        </is>
      </c>
      <c r="F2" s="2" t="inlineStr">
        <is>
          <t>Jul. 13, 2023</t>
        </is>
      </c>
      <c r="G2" s="2" t="inlineStr">
        <is>
          <t>Jul. 07, 2023</t>
        </is>
      </c>
      <c r="H2" s="2" t="inlineStr">
        <is>
          <t>Jul. 06, 2023</t>
        </is>
      </c>
    </row>
    <row r="3">
      <c r="A3" s="4" t="inlineStr">
        <is>
          <t>Reimbursable costs</t>
        </is>
      </c>
      <c r="B3" s="4" t="inlineStr">
        <is>
          <t xml:space="preserve"> </t>
        </is>
      </c>
      <c r="C3" s="5" t="n">
        <v>9808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ing discount payable per unit</t>
        </is>
      </c>
      <c r="B4" s="4" t="inlineStr">
        <is>
          <t xml:space="preserve"> </t>
        </is>
      </c>
      <c r="C4" s="8" t="n">
        <v>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subscribed but unissued</t>
        </is>
      </c>
      <c r="B5" s="4" t="inlineStr">
        <is>
          <t xml:space="preserve"> </t>
        </is>
      </c>
      <c r="C5" s="6" t="n">
        <v>150000</v>
      </c>
      <c r="D5" s="4" t="inlineStr">
        <is>
          <t xml:space="preserve"> </t>
        </is>
      </c>
      <c r="E5" s="6" t="n">
        <v>115500</v>
      </c>
      <c r="F5" s="4" t="inlineStr">
        <is>
          <t xml:space="preserve"> </t>
        </is>
      </c>
      <c r="G5" s="4" t="inlineStr">
        <is>
          <t xml:space="preserve"> </t>
        </is>
      </c>
      <c r="H5" s="4" t="inlineStr">
        <is>
          <t xml:space="preserve"> </t>
        </is>
      </c>
    </row>
    <row r="6">
      <c r="A6" s="4" t="inlineStr">
        <is>
          <t>Share Price</t>
        </is>
      </c>
      <c r="B6" s="4" t="inlineStr">
        <is>
          <t xml:space="preserve"> </t>
        </is>
      </c>
      <c r="C6" s="4" t="inlineStr">
        <is>
          <t xml:space="preserve"> </t>
        </is>
      </c>
      <c r="D6" s="8" t="n">
        <v>0.07000000000000001</v>
      </c>
      <c r="E6" s="4" t="inlineStr">
        <is>
          <t xml:space="preserve"> </t>
        </is>
      </c>
      <c r="F6" s="8" t="n">
        <v>0.03</v>
      </c>
      <c r="G6" s="8" t="n">
        <v>0.03</v>
      </c>
      <c r="H6" s="8" t="n">
        <v>0.03</v>
      </c>
    </row>
    <row r="7">
      <c r="A7" s="4" t="inlineStr">
        <is>
          <t>Business Acquisition, Transaction Costs</t>
        </is>
      </c>
      <c r="B7" s="4" t="inlineStr">
        <is>
          <t xml:space="preserve"> </t>
        </is>
      </c>
      <c r="C7" s="5" t="n">
        <v>5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ward Purchase Agreements [Member] | 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committed to be purchased by investors</t>
        </is>
      </c>
      <c r="B11" s="4" t="inlineStr">
        <is>
          <t xml:space="preserve"> </t>
        </is>
      </c>
      <c r="C11" s="5" t="n">
        <v>2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ward Purchase Agreements [Member] | Common Class A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subscribed but unissued</t>
        </is>
      </c>
      <c r="B13" s="4" t="inlineStr">
        <is>
          <t xml:space="preserve"> </t>
        </is>
      </c>
      <c r="C13" s="6" t="n">
        <v>4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derwri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ived off deferred underwriting commission</t>
        </is>
      </c>
      <c r="B16" s="5" t="n">
        <v>103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ecognized deferred underwriting fee payable</t>
        </is>
      </c>
      <c r="B17" s="6" t="n">
        <v>103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giveness of deferred underwriting fee</t>
        </is>
      </c>
      <c r="B18" s="6" t="n">
        <v>98687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from extinguishment of liability</t>
        </is>
      </c>
      <c r="B19" s="5" t="n">
        <v>4812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compensation liability classified noncurrent per unit</t>
        </is>
      </c>
      <c r="B20" s="4" t="inlineStr">
        <is>
          <t xml:space="preserve"> </t>
        </is>
      </c>
      <c r="C20" s="8" t="n">
        <v>0.45</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6" t="n">
        <v>90000000</v>
      </c>
      <c r="C8" s="6" t="n">
        <v>90000000</v>
      </c>
    </row>
    <row r="9">
      <c r="A9" s="4" t="inlineStr">
        <is>
          <t>Common stock, shares, issued</t>
        </is>
      </c>
      <c r="B9" s="6" t="n">
        <v>0</v>
      </c>
      <c r="C9" s="6" t="n">
        <v>0</v>
      </c>
    </row>
    <row r="10">
      <c r="A10" s="4" t="inlineStr">
        <is>
          <t>Common stock, shares, outstanding</t>
        </is>
      </c>
      <c r="B10" s="6" t="n">
        <v>0</v>
      </c>
      <c r="C10" s="6" t="n">
        <v>0</v>
      </c>
    </row>
    <row r="11">
      <c r="A11" s="4" t="inlineStr">
        <is>
          <t>Temporary equity shares outstanding</t>
        </is>
      </c>
      <c r="B11" s="6" t="n">
        <v>10608802</v>
      </c>
      <c r="C11" s="6" t="n">
        <v>23000000</v>
      </c>
    </row>
    <row r="12">
      <c r="A12" s="4" t="inlineStr">
        <is>
          <t>Temporary equity, redemption price per share</t>
        </is>
      </c>
      <c r="B12" s="8" t="n">
        <v>10.86</v>
      </c>
      <c r="C12" s="8" t="n">
        <v>10.26</v>
      </c>
    </row>
    <row r="13">
      <c r="A13" s="4" t="inlineStr">
        <is>
          <t>Common Class B [Member]</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zed</t>
        </is>
      </c>
      <c r="B15" s="6" t="n">
        <v>10000000</v>
      </c>
      <c r="C15" s="6" t="n">
        <v>10000000</v>
      </c>
    </row>
    <row r="16">
      <c r="A16" s="4" t="inlineStr">
        <is>
          <t>Common stock, shares, issued</t>
        </is>
      </c>
      <c r="B16" s="6" t="n">
        <v>5750000</v>
      </c>
      <c r="C16" s="6" t="n">
        <v>5750000</v>
      </c>
    </row>
    <row r="17">
      <c r="A17" s="4" t="inlineStr">
        <is>
          <t>Common stock, shares, outstanding</t>
        </is>
      </c>
      <c r="B17" s="6" t="n">
        <v>5750000</v>
      </c>
      <c r="C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Warrant Liability (Detail Narrative) - $ / shares</t>
        </is>
      </c>
      <c r="B1" s="2" t="inlineStr">
        <is>
          <t>12 Months Ended</t>
        </is>
      </c>
    </row>
    <row r="2">
      <c r="B2" s="2" t="inlineStr">
        <is>
          <t>Dec. 31, 2023</t>
        </is>
      </c>
      <c r="C2" s="2" t="inlineStr">
        <is>
          <t>Sep. 06, 2023</t>
        </is>
      </c>
      <c r="D2" s="2" t="inlineStr">
        <is>
          <t>Jul. 13, 2023</t>
        </is>
      </c>
      <c r="E2" s="2" t="inlineStr">
        <is>
          <t>Jul. 07, 2023</t>
        </is>
      </c>
      <c r="F2" s="2" t="inlineStr">
        <is>
          <t>Jul. 06, 2023</t>
        </is>
      </c>
    </row>
    <row r="3">
      <c r="A3" s="4" t="inlineStr">
        <is>
          <t>Class of warrant or right, outstanding</t>
        </is>
      </c>
      <c r="B3" s="6" t="n">
        <v>18845000</v>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8" t="n">
        <v>0.07000000000000001</v>
      </c>
      <c r="D4" s="8" t="n">
        <v>0.03</v>
      </c>
      <c r="E4" s="8" t="n">
        <v>0.03</v>
      </c>
      <c r="F4" s="8" t="n">
        <v>0.03</v>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lass of warrant or right, outstanding</t>
        </is>
      </c>
      <c r="B6" s="6" t="n">
        <v>11500000</v>
      </c>
      <c r="C6" s="4" t="inlineStr">
        <is>
          <t xml:space="preserve"> </t>
        </is>
      </c>
      <c r="D6" s="4" t="inlineStr">
        <is>
          <t xml:space="preserve"> </t>
        </is>
      </c>
      <c r="E6" s="4" t="inlineStr">
        <is>
          <t xml:space="preserve"> </t>
        </is>
      </c>
      <c r="F6" s="4" t="inlineStr">
        <is>
          <t xml:space="preserve"> </t>
        </is>
      </c>
    </row>
    <row r="7">
      <c r="A7" s="4" t="inlineStr">
        <is>
          <t>Number of days after which the warrants are exercisable from the consummation of initial business combination</t>
        </is>
      </c>
      <c r="B7" s="4" t="inlineStr">
        <is>
          <t>30 months</t>
        </is>
      </c>
      <c r="C7" s="4" t="inlineStr">
        <is>
          <t xml:space="preserve"> </t>
        </is>
      </c>
      <c r="D7" s="4" t="inlineStr">
        <is>
          <t xml:space="preserve"> </t>
        </is>
      </c>
      <c r="E7" s="4" t="inlineStr">
        <is>
          <t xml:space="preserve"> </t>
        </is>
      </c>
      <c r="F7" s="4" t="inlineStr">
        <is>
          <t xml:space="preserve"> </t>
        </is>
      </c>
    </row>
    <row r="8">
      <c r="A8" s="4" t="inlineStr">
        <is>
          <t>Number of days after which the warrants are exercisable from the closing of initial public offering</t>
        </is>
      </c>
      <c r="B8" s="4" t="inlineStr">
        <is>
          <t>12 months</t>
        </is>
      </c>
      <c r="C8" s="4" t="inlineStr">
        <is>
          <t xml:space="preserve"> </t>
        </is>
      </c>
      <c r="D8" s="4" t="inlineStr">
        <is>
          <t xml:space="preserve"> </t>
        </is>
      </c>
      <c r="E8" s="4" t="inlineStr">
        <is>
          <t xml:space="preserve"> </t>
        </is>
      </c>
      <c r="F8" s="4" t="inlineStr">
        <is>
          <t xml:space="preserve"> </t>
        </is>
      </c>
    </row>
    <row r="9">
      <c r="A9" s="4" t="inlineStr">
        <is>
          <t>Number of days within which the securities shall be registered with the securities exchange commission from the consummation of initial business combination</t>
        </is>
      </c>
      <c r="B9" s="4" t="inlineStr">
        <is>
          <t>20 months</t>
        </is>
      </c>
      <c r="C9" s="4" t="inlineStr">
        <is>
          <t xml:space="preserve"> </t>
        </is>
      </c>
      <c r="D9" s="4" t="inlineStr">
        <is>
          <t xml:space="preserve"> </t>
        </is>
      </c>
      <c r="E9" s="4" t="inlineStr">
        <is>
          <t xml:space="preserve"> </t>
        </is>
      </c>
      <c r="F9" s="4" t="inlineStr">
        <is>
          <t xml:space="preserve"> </t>
        </is>
      </c>
    </row>
    <row r="10">
      <c r="A10" s="4" t="inlineStr">
        <is>
          <t>Number of days within which the securities registration shall be made effective from the consummation of business combination</t>
        </is>
      </c>
      <c r="B10" s="4" t="inlineStr">
        <is>
          <t>60 days</t>
        </is>
      </c>
      <c r="C10" s="4" t="inlineStr">
        <is>
          <t xml:space="preserve"> </t>
        </is>
      </c>
      <c r="D10" s="4" t="inlineStr">
        <is>
          <t xml:space="preserve"> </t>
        </is>
      </c>
      <c r="E10" s="4" t="inlineStr">
        <is>
          <t xml:space="preserve"> </t>
        </is>
      </c>
      <c r="F10" s="4" t="inlineStr">
        <is>
          <t xml:space="preserve"> </t>
        </is>
      </c>
    </row>
    <row r="11">
      <c r="A11" s="4" t="inlineStr">
        <is>
          <t>Shares issued, price per share</t>
        </is>
      </c>
      <c r="B11" s="8" t="n">
        <v>11.5</v>
      </c>
      <c r="C11" s="4" t="inlineStr">
        <is>
          <t xml:space="preserve"> </t>
        </is>
      </c>
      <c r="D11" s="4" t="inlineStr">
        <is>
          <t xml:space="preserve"> </t>
        </is>
      </c>
      <c r="E11" s="4" t="inlineStr">
        <is>
          <t xml:space="preserve"> </t>
        </is>
      </c>
      <c r="F11" s="4" t="inlineStr">
        <is>
          <t xml:space="preserve"> </t>
        </is>
      </c>
    </row>
    <row r="12">
      <c r="A12" s="4" t="inlineStr">
        <is>
          <t>Class of warrants or rights redemption price per warrant</t>
        </is>
      </c>
      <c r="B12" s="8" t="n">
        <v>0.01</v>
      </c>
      <c r="C12" s="4" t="inlineStr">
        <is>
          <t xml:space="preserve"> </t>
        </is>
      </c>
      <c r="D12" s="4" t="inlineStr">
        <is>
          <t xml:space="preserve"> </t>
        </is>
      </c>
      <c r="E12" s="4" t="inlineStr">
        <is>
          <t xml:space="preserve"> </t>
        </is>
      </c>
      <c r="F12" s="4" t="inlineStr">
        <is>
          <t xml:space="preserve"> </t>
        </is>
      </c>
    </row>
    <row r="13">
      <c r="A13" s="4" t="inlineStr">
        <is>
          <t>Minimum notice period to be given to the holders of warrant prior to redemption</t>
        </is>
      </c>
      <c r="B13" s="4" t="inlineStr">
        <is>
          <t>30 days</t>
        </is>
      </c>
      <c r="C13" s="4" t="inlineStr">
        <is>
          <t xml:space="preserve"> </t>
        </is>
      </c>
      <c r="D13" s="4" t="inlineStr">
        <is>
          <t xml:space="preserve"> </t>
        </is>
      </c>
      <c r="E13" s="4" t="inlineStr">
        <is>
          <t xml:space="preserve"> </t>
        </is>
      </c>
      <c r="F13" s="4" t="inlineStr">
        <is>
          <t xml:space="preserve"> </t>
        </is>
      </c>
    </row>
    <row r="14">
      <c r="A14" s="4" t="inlineStr">
        <is>
          <t>Public Warrants [Member] | Prospective Warrant Redem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trading days for determining the share price</t>
        </is>
      </c>
      <c r="B15" s="4" t="inlineStr">
        <is>
          <t>20 months</t>
        </is>
      </c>
      <c r="C15" s="4" t="inlineStr">
        <is>
          <t xml:space="preserve"> </t>
        </is>
      </c>
      <c r="D15" s="4" t="inlineStr">
        <is>
          <t xml:space="preserve"> </t>
        </is>
      </c>
      <c r="E15" s="4" t="inlineStr">
        <is>
          <t xml:space="preserve"> </t>
        </is>
      </c>
      <c r="F15" s="4" t="inlineStr">
        <is>
          <t xml:space="preserve"> </t>
        </is>
      </c>
    </row>
    <row r="16">
      <c r="A16" s="4" t="inlineStr">
        <is>
          <t>Number of consecutive trading days for determining the share price</t>
        </is>
      </c>
      <c r="B16" s="4" t="inlineStr">
        <is>
          <t>30 months</t>
        </is>
      </c>
      <c r="C16" s="4" t="inlineStr">
        <is>
          <t xml:space="preserve"> </t>
        </is>
      </c>
      <c r="D16" s="4" t="inlineStr">
        <is>
          <t xml:space="preserve"> </t>
        </is>
      </c>
      <c r="E16" s="4" t="inlineStr">
        <is>
          <t xml:space="preserve"> </t>
        </is>
      </c>
      <c r="F16" s="4" t="inlineStr">
        <is>
          <t xml:space="preserve"> </t>
        </is>
      </c>
    </row>
    <row r="17">
      <c r="A17" s="4" t="inlineStr">
        <is>
          <t>Share Price</t>
        </is>
      </c>
      <c r="B17" s="5" t="n">
        <v>18</v>
      </c>
      <c r="C17" s="4" t="inlineStr">
        <is>
          <t xml:space="preserve"> </t>
        </is>
      </c>
      <c r="D17" s="4" t="inlineStr">
        <is>
          <t xml:space="preserve"> </t>
        </is>
      </c>
      <c r="E17" s="4" t="inlineStr">
        <is>
          <t xml:space="preserve"> </t>
        </is>
      </c>
      <c r="F17" s="4" t="inlineStr">
        <is>
          <t xml:space="preserve"> </t>
        </is>
      </c>
    </row>
    <row r="18">
      <c r="A18" s="4" t="inlineStr">
        <is>
          <t>Public Warrants [Member] | Event Triggering Adjustment To Exercise Price Of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nsecutive trading days for determining the share price</t>
        </is>
      </c>
      <c r="B19" s="4" t="inlineStr">
        <is>
          <t>20 months</t>
        </is>
      </c>
      <c r="C19" s="4" t="inlineStr">
        <is>
          <t xml:space="preserve"> </t>
        </is>
      </c>
      <c r="D19" s="4" t="inlineStr">
        <is>
          <t xml:space="preserve"> </t>
        </is>
      </c>
      <c r="E19" s="4" t="inlineStr">
        <is>
          <t xml:space="preserve"> </t>
        </is>
      </c>
      <c r="F19" s="4" t="inlineStr">
        <is>
          <t xml:space="preserve"> </t>
        </is>
      </c>
    </row>
    <row r="20">
      <c r="A20" s="4" t="inlineStr">
        <is>
          <t>Share Price</t>
        </is>
      </c>
      <c r="B20" s="5" t="n">
        <v>18</v>
      </c>
      <c r="C20" s="4" t="inlineStr">
        <is>
          <t xml:space="preserve"> </t>
        </is>
      </c>
      <c r="D20" s="4" t="inlineStr">
        <is>
          <t xml:space="preserve"> </t>
        </is>
      </c>
      <c r="E20" s="4" t="inlineStr">
        <is>
          <t xml:space="preserve"> </t>
        </is>
      </c>
      <c r="F20" s="4" t="inlineStr">
        <is>
          <t xml:space="preserve"> </t>
        </is>
      </c>
    </row>
    <row r="21">
      <c r="A21" s="4" t="inlineStr">
        <is>
          <t>Shares issued, price per share</t>
        </is>
      </c>
      <c r="B21" s="8" t="n">
        <v>9.199999999999999</v>
      </c>
      <c r="C21" s="4" t="inlineStr">
        <is>
          <t xml:space="preserve"> </t>
        </is>
      </c>
      <c r="D21" s="4" t="inlineStr">
        <is>
          <t xml:space="preserve"> </t>
        </is>
      </c>
      <c r="E21" s="4" t="inlineStr">
        <is>
          <t xml:space="preserve"> </t>
        </is>
      </c>
      <c r="F21" s="4" t="inlineStr">
        <is>
          <t xml:space="preserve"> </t>
        </is>
      </c>
    </row>
    <row r="22">
      <c r="A22" s="4" t="inlineStr">
        <is>
          <t>Proceeds to be used for effectuating business combination as a percentage of the total proceeds</t>
        </is>
      </c>
      <c r="B22" s="9" t="n">
        <v>0.6</v>
      </c>
      <c r="C22" s="4" t="inlineStr">
        <is>
          <t xml:space="preserve"> </t>
        </is>
      </c>
      <c r="D22" s="4" t="inlineStr">
        <is>
          <t xml:space="preserve"> </t>
        </is>
      </c>
      <c r="E22" s="4" t="inlineStr">
        <is>
          <t xml:space="preserve"> </t>
        </is>
      </c>
      <c r="F22" s="4" t="inlineStr">
        <is>
          <t xml:space="preserve"> </t>
        </is>
      </c>
    </row>
    <row r="23">
      <c r="A23" s="4" t="inlineStr">
        <is>
          <t>Volume weighted average price per share</t>
        </is>
      </c>
      <c r="B23" s="8" t="n">
        <v>9.199999999999999</v>
      </c>
      <c r="C23" s="4" t="inlineStr">
        <is>
          <t xml:space="preserve"> </t>
        </is>
      </c>
      <c r="D23" s="4" t="inlineStr">
        <is>
          <t xml:space="preserve"> </t>
        </is>
      </c>
      <c r="E23" s="4" t="inlineStr">
        <is>
          <t xml:space="preserve"> </t>
        </is>
      </c>
      <c r="F23" s="4" t="inlineStr">
        <is>
          <t xml:space="preserve"> </t>
        </is>
      </c>
    </row>
    <row r="24">
      <c r="A24" s="4" t="inlineStr">
        <is>
          <t>Adjusted exercise price of warrants percentage</t>
        </is>
      </c>
      <c r="B24" s="9" t="n">
        <v>1.15</v>
      </c>
      <c r="C24" s="4" t="inlineStr">
        <is>
          <t xml:space="preserve"> </t>
        </is>
      </c>
      <c r="D24" s="4" t="inlineStr">
        <is>
          <t xml:space="preserve"> </t>
        </is>
      </c>
      <c r="E24" s="4" t="inlineStr">
        <is>
          <t xml:space="preserve"> </t>
        </is>
      </c>
      <c r="F24" s="4" t="inlineStr">
        <is>
          <t xml:space="preserve"> </t>
        </is>
      </c>
    </row>
    <row r="25">
      <c r="A25" s="4" t="inlineStr">
        <is>
          <t>Adjusted share price percentage</t>
        </is>
      </c>
      <c r="B25" s="9" t="n">
        <v>1.8</v>
      </c>
      <c r="C25" s="4" t="inlineStr">
        <is>
          <t xml:space="preserve"> </t>
        </is>
      </c>
      <c r="D25" s="4" t="inlineStr">
        <is>
          <t xml:space="preserve"> </t>
        </is>
      </c>
      <c r="E25" s="4" t="inlineStr">
        <is>
          <t xml:space="preserve"> </t>
        </is>
      </c>
      <c r="F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outstanding</t>
        </is>
      </c>
      <c r="B27" s="6" t="n">
        <v>7345000</v>
      </c>
      <c r="C27" s="4" t="inlineStr">
        <is>
          <t xml:space="preserve"> </t>
        </is>
      </c>
      <c r="D27" s="4" t="inlineStr">
        <is>
          <t xml:space="preserve"> </t>
        </is>
      </c>
      <c r="E27" s="4" t="inlineStr">
        <is>
          <t xml:space="preserve"> </t>
        </is>
      </c>
      <c r="F27" s="4" t="inlineStr">
        <is>
          <t xml:space="preserve"> </t>
        </is>
      </c>
    </row>
    <row r="28">
      <c r="A28" s="4" t="inlineStr">
        <is>
          <t>Lock in period of warrants</t>
        </is>
      </c>
      <c r="B28" s="4" t="inlineStr">
        <is>
          <t>30 days</t>
        </is>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Deficit (Detail Narrative) - $ / shares</t>
        </is>
      </c>
      <c r="B1" s="2" t="inlineStr">
        <is>
          <t>Dec. 31, 2023</t>
        </is>
      </c>
      <c r="C1" s="2" t="inlineStr">
        <is>
          <t>Dec. 31, 2022</t>
        </is>
      </c>
    </row>
    <row r="2">
      <c r="A2" s="4" t="inlineStr">
        <is>
          <t>Preferred stock shares authorized</t>
        </is>
      </c>
      <c r="B2" s="6" t="n">
        <v>1000000</v>
      </c>
      <c r="C2" s="6" t="n">
        <v>1000000</v>
      </c>
    </row>
    <row r="3">
      <c r="A3" s="4" t="inlineStr">
        <is>
          <t>Preferred stock par value</t>
        </is>
      </c>
      <c r="B3" s="7" t="n">
        <v>0.0001</v>
      </c>
      <c r="C3" s="7" t="n">
        <v>0.0001</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shares authorized</t>
        </is>
      </c>
      <c r="B7" s="6" t="n">
        <v>90000000</v>
      </c>
      <c r="C7" s="6" t="n">
        <v>90000000</v>
      </c>
    </row>
    <row r="8">
      <c r="A8" s="4" t="inlineStr">
        <is>
          <t>Common stock par or stated value per share</t>
        </is>
      </c>
      <c r="B8" s="7" t="n">
        <v>0.0001</v>
      </c>
      <c r="C8" s="7" t="n">
        <v>0.0001</v>
      </c>
    </row>
    <row r="9">
      <c r="A9" s="4" t="inlineStr">
        <is>
          <t>Common stock shares issued</t>
        </is>
      </c>
      <c r="B9" s="6" t="n">
        <v>0</v>
      </c>
      <c r="C9" s="6" t="n">
        <v>0</v>
      </c>
    </row>
    <row r="10">
      <c r="A10" s="4" t="inlineStr">
        <is>
          <t>Common stock shares outstanding</t>
        </is>
      </c>
      <c r="B10" s="6" t="n">
        <v>0</v>
      </c>
      <c r="C10" s="6" t="n">
        <v>0</v>
      </c>
    </row>
    <row r="11">
      <c r="A11" s="4" t="inlineStr">
        <is>
          <t>Temporary Equity, Shares Outstanding</t>
        </is>
      </c>
      <c r="B11" s="6" t="n">
        <v>10608802</v>
      </c>
      <c r="C11" s="6" t="n">
        <v>23000000</v>
      </c>
    </row>
    <row r="12">
      <c r="A12" s="4" t="inlineStr">
        <is>
          <t>Common Class B [Member]</t>
        </is>
      </c>
      <c r="B12" s="4" t="inlineStr">
        <is>
          <t xml:space="preserve"> </t>
        </is>
      </c>
      <c r="C12" s="4" t="inlineStr">
        <is>
          <t xml:space="preserve"> </t>
        </is>
      </c>
    </row>
    <row r="13">
      <c r="A13" s="4" t="inlineStr">
        <is>
          <t>Common stock shares authorized</t>
        </is>
      </c>
      <c r="B13" s="6" t="n">
        <v>10000000</v>
      </c>
      <c r="C13" s="6" t="n">
        <v>10000000</v>
      </c>
    </row>
    <row r="14">
      <c r="A14" s="4" t="inlineStr">
        <is>
          <t>Common stock par or stated value per share</t>
        </is>
      </c>
      <c r="B14" s="7" t="n">
        <v>0.0001</v>
      </c>
      <c r="C14" s="7" t="n">
        <v>0.0001</v>
      </c>
    </row>
    <row r="15">
      <c r="A15" s="4" t="inlineStr">
        <is>
          <t>Common stock shares issued</t>
        </is>
      </c>
      <c r="B15" s="6" t="n">
        <v>5750000</v>
      </c>
      <c r="C15" s="6" t="n">
        <v>5750000</v>
      </c>
    </row>
    <row r="16">
      <c r="A16" s="4" t="inlineStr">
        <is>
          <t>Common stock shares outstanding</t>
        </is>
      </c>
      <c r="B16" s="6" t="n">
        <v>5750000</v>
      </c>
      <c r="C16" s="6" t="n">
        <v>5750000</v>
      </c>
    </row>
    <row r="17">
      <c r="A17" s="4" t="inlineStr">
        <is>
          <t>Preferred Share [Member]</t>
        </is>
      </c>
      <c r="B17" s="4" t="inlineStr">
        <is>
          <t xml:space="preserve"> </t>
        </is>
      </c>
      <c r="C17" s="4" t="inlineStr">
        <is>
          <t xml:space="preserve"> </t>
        </is>
      </c>
    </row>
    <row r="18">
      <c r="A18" s="4" t="inlineStr">
        <is>
          <t>Preferred stock shares authorized</t>
        </is>
      </c>
      <c r="B18" s="6" t="n">
        <v>1000000</v>
      </c>
      <c r="C18" s="6" t="n">
        <v>1000000</v>
      </c>
    </row>
    <row r="19">
      <c r="A19" s="4" t="inlineStr">
        <is>
          <t>Preferred stock par value</t>
        </is>
      </c>
      <c r="B19" s="7" t="n">
        <v>0.0001</v>
      </c>
      <c r="C19" s="7" t="n">
        <v>0.0001</v>
      </c>
    </row>
    <row r="20">
      <c r="A20" s="4" t="inlineStr">
        <is>
          <t>Preferred stock shares issued</t>
        </is>
      </c>
      <c r="B20" s="6" t="n">
        <v>0</v>
      </c>
      <c r="C20" s="6" t="n">
        <v>0</v>
      </c>
    </row>
    <row r="21">
      <c r="A21" s="4" t="inlineStr">
        <is>
          <t>Preferred stock shares outstanding</t>
        </is>
      </c>
      <c r="B21" s="6" t="n">
        <v>0</v>
      </c>
      <c r="C21" s="6" t="n">
        <v>0</v>
      </c>
    </row>
    <row r="22">
      <c r="A22" s="4" t="inlineStr">
        <is>
          <t>Prospective Conversion From Class B To Class A Common Stock [Member]</t>
        </is>
      </c>
      <c r="B22" s="4" t="inlineStr">
        <is>
          <t xml:space="preserve"> </t>
        </is>
      </c>
      <c r="C22" s="4" t="inlineStr">
        <is>
          <t xml:space="preserve"> </t>
        </is>
      </c>
    </row>
    <row r="23">
      <c r="A23" s="4" t="inlineStr">
        <is>
          <t>Common stock shares outstanding on conversion from one class to another</t>
        </is>
      </c>
      <c r="B23" s="9" t="n">
        <v>0.2</v>
      </c>
      <c r="C2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4" t="inlineStr">
        <is>
          <t>Investments held in Trust Account</t>
        </is>
      </c>
      <c r="B2" s="4" t="inlineStr">
        <is>
          <t xml:space="preserve"> </t>
        </is>
      </c>
      <c r="C2" s="5" t="n">
        <v>235933496</v>
      </c>
    </row>
    <row r="3">
      <c r="A3" s="4" t="inlineStr">
        <is>
          <t>Warrant liability</t>
        </is>
      </c>
      <c r="B3" s="5" t="n">
        <v>376900</v>
      </c>
      <c r="C3" s="6" t="n">
        <v>565350</v>
      </c>
    </row>
    <row r="4">
      <c r="A4" s="4" t="inlineStr">
        <is>
          <t>Total</t>
        </is>
      </c>
      <c r="B4" s="4" t="inlineStr">
        <is>
          <t xml:space="preserve"> </t>
        </is>
      </c>
      <c r="C4" s="6" t="n">
        <v>235933496</v>
      </c>
    </row>
    <row r="5">
      <c r="A5" s="4" t="inlineStr">
        <is>
          <t>Fair Value, Inputs, Level 1 [Member]</t>
        </is>
      </c>
      <c r="B5" s="4" t="inlineStr">
        <is>
          <t xml:space="preserve"> </t>
        </is>
      </c>
      <c r="C5" s="4" t="inlineStr">
        <is>
          <t xml:space="preserve"> </t>
        </is>
      </c>
    </row>
    <row r="6">
      <c r="A6" s="4" t="inlineStr">
        <is>
          <t>Investments held in Trust Account</t>
        </is>
      </c>
      <c r="B6" s="4" t="inlineStr">
        <is>
          <t xml:space="preserve"> </t>
        </is>
      </c>
      <c r="C6" s="6" t="n">
        <v>235933496</v>
      </c>
    </row>
    <row r="7">
      <c r="A7" s="4" t="inlineStr">
        <is>
          <t>Warrant liability</t>
        </is>
      </c>
      <c r="B7" s="6" t="n">
        <v>230000</v>
      </c>
      <c r="C7" s="6" t="n">
        <v>345000</v>
      </c>
    </row>
    <row r="8">
      <c r="A8" s="4" t="inlineStr">
        <is>
          <t>Total</t>
        </is>
      </c>
      <c r="B8" s="4" t="inlineStr">
        <is>
          <t xml:space="preserve"> </t>
        </is>
      </c>
      <c r="C8" s="6" t="n">
        <v>235933496</v>
      </c>
    </row>
    <row r="9">
      <c r="A9" s="4" t="inlineStr">
        <is>
          <t>Fair Value, Inputs, Level 2 [Member]</t>
        </is>
      </c>
      <c r="B9" s="4" t="inlineStr">
        <is>
          <t xml:space="preserve"> </t>
        </is>
      </c>
      <c r="C9" s="4" t="inlineStr">
        <is>
          <t xml:space="preserve"> </t>
        </is>
      </c>
    </row>
    <row r="10">
      <c r="A10" s="4" t="inlineStr">
        <is>
          <t>Investments held in Trust Account</t>
        </is>
      </c>
      <c r="B10" s="4" t="inlineStr">
        <is>
          <t xml:space="preserve"> </t>
        </is>
      </c>
      <c r="C10" s="6" t="n">
        <v>0</v>
      </c>
    </row>
    <row r="11">
      <c r="A11" s="4" t="inlineStr">
        <is>
          <t>Warrant liability</t>
        </is>
      </c>
      <c r="B11" s="6" t="n">
        <v>146900</v>
      </c>
      <c r="C11" s="6" t="n">
        <v>220350</v>
      </c>
    </row>
    <row r="12">
      <c r="A12" s="4" t="inlineStr">
        <is>
          <t>Total</t>
        </is>
      </c>
      <c r="B12" s="4" t="inlineStr">
        <is>
          <t xml:space="preserve"> </t>
        </is>
      </c>
      <c r="C12" s="6" t="n">
        <v>0</v>
      </c>
    </row>
    <row r="13">
      <c r="A13" s="4" t="inlineStr">
        <is>
          <t>Fair Value, Inputs, Level 3 [Member]</t>
        </is>
      </c>
      <c r="B13" s="4" t="inlineStr">
        <is>
          <t xml:space="preserve"> </t>
        </is>
      </c>
      <c r="C13" s="4" t="inlineStr">
        <is>
          <t xml:space="preserve"> </t>
        </is>
      </c>
    </row>
    <row r="14">
      <c r="A14" s="4" t="inlineStr">
        <is>
          <t>Investments held in Trust Account</t>
        </is>
      </c>
      <c r="B14" s="4" t="inlineStr">
        <is>
          <t xml:space="preserve"> </t>
        </is>
      </c>
      <c r="C14" s="6" t="n">
        <v>0</v>
      </c>
    </row>
    <row r="15">
      <c r="A15" s="4" t="inlineStr">
        <is>
          <t>Warrant liability</t>
        </is>
      </c>
      <c r="B15" s="6" t="n">
        <v>0</v>
      </c>
      <c r="C15" s="6" t="n">
        <v>0</v>
      </c>
    </row>
    <row r="16">
      <c r="A16" s="4" t="inlineStr">
        <is>
          <t>Total</t>
        </is>
      </c>
      <c r="B16" s="4" t="inlineStr">
        <is>
          <t xml:space="preserve"> </t>
        </is>
      </c>
      <c r="C16" s="6" t="n">
        <v>0</v>
      </c>
    </row>
    <row r="17">
      <c r="A17" s="4" t="inlineStr">
        <is>
          <t>Private Placement Warrants [Member]</t>
        </is>
      </c>
      <c r="B17" s="4" t="inlineStr">
        <is>
          <t xml:space="preserve"> </t>
        </is>
      </c>
      <c r="C17" s="4" t="inlineStr">
        <is>
          <t xml:space="preserve"> </t>
        </is>
      </c>
    </row>
    <row r="18">
      <c r="A18" s="4" t="inlineStr">
        <is>
          <t>Warrant liability</t>
        </is>
      </c>
      <c r="B18" s="6" t="n">
        <v>146900</v>
      </c>
      <c r="C18" s="6" t="n">
        <v>220350</v>
      </c>
    </row>
    <row r="19">
      <c r="A19" s="4" t="inlineStr">
        <is>
          <t>Private Placement Warrants [Member] | Fair Value, Inputs, Level 1 [Member]</t>
        </is>
      </c>
      <c r="B19" s="4" t="inlineStr">
        <is>
          <t xml:space="preserve"> </t>
        </is>
      </c>
      <c r="C19" s="4" t="inlineStr">
        <is>
          <t xml:space="preserve"> </t>
        </is>
      </c>
    </row>
    <row r="20">
      <c r="A20" s="4" t="inlineStr">
        <is>
          <t>Warrant liability</t>
        </is>
      </c>
      <c r="B20" s="6" t="n">
        <v>0</v>
      </c>
      <c r="C20" s="6" t="n">
        <v>0</v>
      </c>
    </row>
    <row r="21">
      <c r="A21" s="4" t="inlineStr">
        <is>
          <t>Private Placement Warrants [Member] | Fair Value, Inputs, Level 2 [Member]</t>
        </is>
      </c>
      <c r="B21" s="4" t="inlineStr">
        <is>
          <t xml:space="preserve"> </t>
        </is>
      </c>
      <c r="C21" s="4" t="inlineStr">
        <is>
          <t xml:space="preserve"> </t>
        </is>
      </c>
    </row>
    <row r="22">
      <c r="A22" s="4" t="inlineStr">
        <is>
          <t>Warrant liability</t>
        </is>
      </c>
      <c r="B22" s="6" t="n">
        <v>146900</v>
      </c>
      <c r="C22" s="6" t="n">
        <v>220350</v>
      </c>
    </row>
    <row r="23">
      <c r="A23" s="4" t="inlineStr">
        <is>
          <t>Private Placement Warrants [Member] | Fair Value, Inputs, Level 3 [Member]</t>
        </is>
      </c>
      <c r="B23" s="4" t="inlineStr">
        <is>
          <t xml:space="preserve"> </t>
        </is>
      </c>
      <c r="C23" s="4" t="inlineStr">
        <is>
          <t xml:space="preserve"> </t>
        </is>
      </c>
    </row>
    <row r="24">
      <c r="A24" s="4" t="inlineStr">
        <is>
          <t>Warrant liability</t>
        </is>
      </c>
      <c r="B24" s="6" t="n">
        <v>0</v>
      </c>
      <c r="C24" s="6" t="n">
        <v>0</v>
      </c>
    </row>
    <row r="25">
      <c r="A25" s="4" t="inlineStr">
        <is>
          <t>Public Warrant [Member]</t>
        </is>
      </c>
      <c r="B25" s="4" t="inlineStr">
        <is>
          <t xml:space="preserve"> </t>
        </is>
      </c>
      <c r="C25" s="4" t="inlineStr">
        <is>
          <t xml:space="preserve"> </t>
        </is>
      </c>
    </row>
    <row r="26">
      <c r="A26" s="4" t="inlineStr">
        <is>
          <t>Warrant liability</t>
        </is>
      </c>
      <c r="B26" s="6" t="n">
        <v>230000</v>
      </c>
      <c r="C26" s="6" t="n">
        <v>345000</v>
      </c>
    </row>
    <row r="27">
      <c r="A27" s="4" t="inlineStr">
        <is>
          <t>Public Warrant [Member] | Fair Value, Inputs, Level 1 [Member]</t>
        </is>
      </c>
      <c r="B27" s="4" t="inlineStr">
        <is>
          <t xml:space="preserve"> </t>
        </is>
      </c>
      <c r="C27" s="4" t="inlineStr">
        <is>
          <t xml:space="preserve"> </t>
        </is>
      </c>
    </row>
    <row r="28">
      <c r="A28" s="4" t="inlineStr">
        <is>
          <t>Warrant liability</t>
        </is>
      </c>
      <c r="B28" s="6" t="n">
        <v>230000</v>
      </c>
      <c r="C28" s="6" t="n">
        <v>345000</v>
      </c>
    </row>
    <row r="29">
      <c r="A29" s="4" t="inlineStr">
        <is>
          <t>Public Warrant [Member] | Fair Value, Inputs, Level 2 [Member]</t>
        </is>
      </c>
      <c r="B29" s="4" t="inlineStr">
        <is>
          <t xml:space="preserve"> </t>
        </is>
      </c>
      <c r="C29" s="4" t="inlineStr">
        <is>
          <t xml:space="preserve"> </t>
        </is>
      </c>
    </row>
    <row r="30">
      <c r="A30" s="4" t="inlineStr">
        <is>
          <t>Warrant liability</t>
        </is>
      </c>
      <c r="B30" s="6" t="n">
        <v>0</v>
      </c>
      <c r="C30" s="6" t="n">
        <v>0</v>
      </c>
    </row>
    <row r="31">
      <c r="A31" s="4" t="inlineStr">
        <is>
          <t>Public Warrant [Member] | Fair Value, Inputs, Level 3 [Member]</t>
        </is>
      </c>
      <c r="B31" s="4" t="inlineStr">
        <is>
          <t xml:space="preserve"> </t>
        </is>
      </c>
      <c r="C31" s="4" t="inlineStr">
        <is>
          <t xml:space="preserve"> </t>
        </is>
      </c>
    </row>
    <row r="32">
      <c r="A32" s="4" t="inlineStr">
        <is>
          <t>Warrant liability</t>
        </is>
      </c>
      <c r="B32" s="5" t="n">
        <v>0</v>
      </c>
      <c r="C32"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6" customWidth="1" min="1" max="1"/>
    <col width="23" customWidth="1" min="2" max="2"/>
    <col width="23" customWidth="1" min="3" max="3"/>
    <col width="24" customWidth="1" min="4" max="4"/>
    <col width="24" customWidth="1" min="5" max="5"/>
    <col width="14" customWidth="1" min="6" max="6"/>
  </cols>
  <sheetData>
    <row r="1">
      <c r="A1" s="1" t="inlineStr">
        <is>
          <t>Fair Value Measurements (Details 1) - USD ($)</t>
        </is>
      </c>
      <c r="B1" s="2" t="inlineStr">
        <is>
          <t>Sep. 06, 2023</t>
        </is>
      </c>
      <c r="C1" s="2" t="inlineStr">
        <is>
          <t>Jul. 13, 2023</t>
        </is>
      </c>
      <c r="D1" s="2" t="inlineStr">
        <is>
          <t>Jul. 07, 2023</t>
        </is>
      </c>
      <c r="E1" s="2" t="inlineStr">
        <is>
          <t>Jul. 06, 2023</t>
        </is>
      </c>
      <c r="F1" s="2" t="inlineStr">
        <is>
          <t>Dec. 31, 2023</t>
        </is>
      </c>
    </row>
    <row r="2">
      <c r="A2" s="4" t="inlineStr">
        <is>
          <t>Conversion price</t>
        </is>
      </c>
      <c r="B2" s="5" t="n">
        <v>1</v>
      </c>
      <c r="C2" s="5" t="n">
        <v>1</v>
      </c>
      <c r="D2" s="5" t="n">
        <v>1</v>
      </c>
      <c r="E2" s="5" t="n">
        <v>1</v>
      </c>
      <c r="F2" s="4" t="inlineStr">
        <is>
          <t xml:space="preserve"> </t>
        </is>
      </c>
    </row>
    <row r="3">
      <c r="A3" s="4" t="inlineStr">
        <is>
          <t>Share Price</t>
        </is>
      </c>
      <c r="B3" s="8" t="n">
        <v>0.07000000000000001</v>
      </c>
      <c r="C3" s="8" t="n">
        <v>0.03</v>
      </c>
      <c r="D3" s="8" t="n">
        <v>0.03</v>
      </c>
      <c r="E3" s="8" t="n">
        <v>0.03</v>
      </c>
      <c r="F3" s="4" t="inlineStr">
        <is>
          <t xml:space="preserve"> </t>
        </is>
      </c>
    </row>
    <row r="4">
      <c r="A4" s="4" t="inlineStr">
        <is>
          <t>Volatility</t>
        </is>
      </c>
      <c r="B4" s="10" t="n">
        <v>0.033</v>
      </c>
      <c r="C4" s="10" t="n">
        <v>0.032</v>
      </c>
      <c r="D4" s="10" t="n">
        <v>0.032</v>
      </c>
      <c r="E4" s="10" t="n">
        <v>0.032</v>
      </c>
      <c r="F4" s="4" t="inlineStr">
        <is>
          <t xml:space="preserve"> </t>
        </is>
      </c>
    </row>
    <row r="5">
      <c r="A5" s="4" t="inlineStr">
        <is>
          <t>Term</t>
        </is>
      </c>
      <c r="B5" s="4" t="inlineStr">
        <is>
          <t>1 year 1 month 13 days</t>
        </is>
      </c>
      <c r="C5" s="4" t="inlineStr">
        <is>
          <t>1 year 3 months 7 days</t>
        </is>
      </c>
      <c r="D5" s="4" t="inlineStr">
        <is>
          <t>1 year 3 months 10 days</t>
        </is>
      </c>
      <c r="E5" s="4" t="inlineStr">
        <is>
          <t>1 year 3 months 14 days</t>
        </is>
      </c>
      <c r="F5" s="4" t="inlineStr">
        <is>
          <t xml:space="preserve"> </t>
        </is>
      </c>
    </row>
    <row r="6">
      <c r="A6" s="4" t="inlineStr">
        <is>
          <t>Risk-free rate</t>
        </is>
      </c>
      <c r="B6" s="10" t="n">
        <v>0.0539</v>
      </c>
      <c r="C6" s="10" t="n">
        <v>0.0509</v>
      </c>
      <c r="D6" s="10" t="n">
        <v>0.0528</v>
      </c>
      <c r="E6" s="10" t="n">
        <v>0.0531</v>
      </c>
      <c r="F6" s="4" t="inlineStr">
        <is>
          <t xml:space="preserve"> </t>
        </is>
      </c>
    </row>
    <row r="7">
      <c r="A7" s="4" t="inlineStr">
        <is>
          <t>Dividend yield</t>
        </is>
      </c>
      <c r="B7" s="9" t="n">
        <v>0</v>
      </c>
      <c r="C7" s="9" t="n">
        <v>0</v>
      </c>
      <c r="D7" s="9" t="n">
        <v>0</v>
      </c>
      <c r="E7" s="9" t="n">
        <v>0</v>
      </c>
      <c r="F7" s="4" t="inlineStr">
        <is>
          <t xml:space="preserve"> </t>
        </is>
      </c>
    </row>
    <row r="8">
      <c r="A8" s="4" t="inlineStr">
        <is>
          <t>Number of steps</t>
        </is>
      </c>
      <c r="B8" s="4" t="inlineStr">
        <is>
          <t>50</t>
        </is>
      </c>
      <c r="C8" s="4" t="inlineStr">
        <is>
          <t>50</t>
        </is>
      </c>
      <c r="D8" s="4" t="inlineStr">
        <is>
          <t>50</t>
        </is>
      </c>
      <c r="E8" s="4" t="inlineStr">
        <is>
          <t>50</t>
        </is>
      </c>
      <c r="F8" s="4" t="inlineStr">
        <is>
          <t xml:space="preserve"> </t>
        </is>
      </c>
    </row>
    <row r="9">
      <c r="A9" s="4" t="inlineStr">
        <is>
          <t>Drawdown amount - cash value</t>
        </is>
      </c>
      <c r="B9" s="5" t="n">
        <v>158968</v>
      </c>
      <c r="C9" s="5" t="n">
        <v>98089</v>
      </c>
      <c r="D9" s="5" t="n">
        <v>19602</v>
      </c>
      <c r="E9" s="5" t="n">
        <v>39585</v>
      </c>
      <c r="F9" s="5" t="n">
        <v>436317</v>
      </c>
    </row>
    <row r="10">
      <c r="A10" s="4" t="inlineStr">
        <is>
          <t>Fair value</t>
        </is>
      </c>
      <c r="B10" s="5" t="n">
        <v>58992</v>
      </c>
      <c r="C10" s="5" t="n">
        <v>2717</v>
      </c>
      <c r="D10" s="5" t="n">
        <v>540</v>
      </c>
      <c r="E10" s="5" t="n">
        <v>1090</v>
      </c>
      <c r="F10" s="4" t="inlineStr">
        <is>
          <t xml:space="preserve"> </t>
        </is>
      </c>
    </row>
    <row r="11">
      <c r="A11" s="4" t="inlineStr">
        <is>
          <t>July 13, 202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price</t>
        </is>
      </c>
      <c r="B12" s="4" t="inlineStr">
        <is>
          <t xml:space="preserve"> </t>
        </is>
      </c>
      <c r="C12" s="5" t="n">
        <v>1</v>
      </c>
      <c r="D12" s="4" t="inlineStr">
        <is>
          <t xml:space="preserve"> </t>
        </is>
      </c>
      <c r="E12" s="4" t="inlineStr">
        <is>
          <t xml:space="preserve"> </t>
        </is>
      </c>
      <c r="F12" s="4" t="inlineStr">
        <is>
          <t xml:space="preserve"> </t>
        </is>
      </c>
    </row>
    <row r="13">
      <c r="A13" s="4" t="inlineStr">
        <is>
          <t>Share Price</t>
        </is>
      </c>
      <c r="B13" s="4" t="inlineStr">
        <is>
          <t xml:space="preserve"> </t>
        </is>
      </c>
      <c r="C13" s="8" t="n">
        <v>0.03</v>
      </c>
      <c r="D13" s="4" t="inlineStr">
        <is>
          <t xml:space="preserve"> </t>
        </is>
      </c>
      <c r="E13" s="4" t="inlineStr">
        <is>
          <t xml:space="preserve"> </t>
        </is>
      </c>
      <c r="F13" s="4" t="inlineStr">
        <is>
          <t xml:space="preserve"> </t>
        </is>
      </c>
    </row>
    <row r="14">
      <c r="A14" s="4" t="inlineStr">
        <is>
          <t>Volatility</t>
        </is>
      </c>
      <c r="B14" s="4" t="inlineStr">
        <is>
          <t xml:space="preserve"> </t>
        </is>
      </c>
      <c r="C14" s="10" t="n">
        <v>0.032</v>
      </c>
      <c r="D14" s="4" t="inlineStr">
        <is>
          <t xml:space="preserve"> </t>
        </is>
      </c>
      <c r="E14" s="4" t="inlineStr">
        <is>
          <t xml:space="preserve"> </t>
        </is>
      </c>
      <c r="F14" s="4" t="inlineStr">
        <is>
          <t xml:space="preserve"> </t>
        </is>
      </c>
    </row>
    <row r="15">
      <c r="A15" s="4" t="inlineStr">
        <is>
          <t>Term</t>
        </is>
      </c>
      <c r="B15" s="4" t="inlineStr">
        <is>
          <t xml:space="preserve"> </t>
        </is>
      </c>
      <c r="C15" s="4" t="inlineStr">
        <is>
          <t>1 year 3 months 7 days</t>
        </is>
      </c>
      <c r="D15" s="4" t="inlineStr">
        <is>
          <t xml:space="preserve"> </t>
        </is>
      </c>
      <c r="E15" s="4" t="inlineStr">
        <is>
          <t xml:space="preserve"> </t>
        </is>
      </c>
      <c r="F15" s="4" t="inlineStr">
        <is>
          <t xml:space="preserve"> </t>
        </is>
      </c>
    </row>
    <row r="16">
      <c r="A16" s="4" t="inlineStr">
        <is>
          <t>Risk-free rate</t>
        </is>
      </c>
      <c r="B16" s="4" t="inlineStr">
        <is>
          <t xml:space="preserve"> </t>
        </is>
      </c>
      <c r="C16" s="10" t="n">
        <v>0.0543</v>
      </c>
      <c r="D16" s="4" t="inlineStr">
        <is>
          <t xml:space="preserve"> </t>
        </is>
      </c>
      <c r="E16" s="4" t="inlineStr">
        <is>
          <t xml:space="preserve"> </t>
        </is>
      </c>
      <c r="F16" s="4" t="inlineStr">
        <is>
          <t xml:space="preserve"> </t>
        </is>
      </c>
    </row>
    <row r="17">
      <c r="A17" s="4" t="inlineStr">
        <is>
          <t>Dividend yield</t>
        </is>
      </c>
      <c r="B17" s="4" t="inlineStr">
        <is>
          <t xml:space="preserve"> </t>
        </is>
      </c>
      <c r="C17" s="9" t="n">
        <v>0</v>
      </c>
      <c r="D17" s="4" t="inlineStr">
        <is>
          <t xml:space="preserve"> </t>
        </is>
      </c>
      <c r="E17" s="4" t="inlineStr">
        <is>
          <t xml:space="preserve"> </t>
        </is>
      </c>
      <c r="F17" s="4" t="inlineStr">
        <is>
          <t xml:space="preserve"> </t>
        </is>
      </c>
    </row>
    <row r="18">
      <c r="A18" s="4" t="inlineStr">
        <is>
          <t>Number of steps</t>
        </is>
      </c>
      <c r="B18" s="4" t="inlineStr">
        <is>
          <t xml:space="preserve"> </t>
        </is>
      </c>
      <c r="C18" s="4" t="inlineStr">
        <is>
          <t>50</t>
        </is>
      </c>
      <c r="D18" s="4" t="inlineStr">
        <is>
          <t xml:space="preserve"> </t>
        </is>
      </c>
      <c r="E18" s="4" t="inlineStr">
        <is>
          <t xml:space="preserve"> </t>
        </is>
      </c>
      <c r="F18" s="4" t="inlineStr">
        <is>
          <t xml:space="preserve"> </t>
        </is>
      </c>
    </row>
    <row r="19">
      <c r="A19" s="4" t="inlineStr">
        <is>
          <t>Drawdown amount - cash value</t>
        </is>
      </c>
      <c r="B19" s="4" t="inlineStr">
        <is>
          <t xml:space="preserve"> </t>
        </is>
      </c>
      <c r="C19" s="5" t="n">
        <v>1692</v>
      </c>
      <c r="D19" s="4" t="inlineStr">
        <is>
          <t xml:space="preserve"> </t>
        </is>
      </c>
      <c r="E19" s="4" t="inlineStr">
        <is>
          <t xml:space="preserve"> </t>
        </is>
      </c>
      <c r="F19" s="4" t="inlineStr">
        <is>
          <t xml:space="preserve"> </t>
        </is>
      </c>
    </row>
    <row r="20">
      <c r="A20" s="4" t="inlineStr">
        <is>
          <t>Fair value</t>
        </is>
      </c>
      <c r="B20" s="4" t="inlineStr">
        <is>
          <t xml:space="preserve"> </t>
        </is>
      </c>
      <c r="C20" s="5" t="n">
        <v>47</v>
      </c>
      <c r="D20" s="4" t="inlineStr">
        <is>
          <t xml:space="preserve"> </t>
        </is>
      </c>
      <c r="E20" s="4" t="inlineStr">
        <is>
          <t xml:space="preserve"> </t>
        </is>
      </c>
      <c r="F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air Value Measurements (Details 2) - USD ($)</t>
        </is>
      </c>
      <c r="B1" s="2" t="inlineStr">
        <is>
          <t>12 Months Ended</t>
        </is>
      </c>
    </row>
    <row r="2">
      <c r="B2" s="2" t="inlineStr">
        <is>
          <t>Dec. 31, 2023</t>
        </is>
      </c>
      <c r="C2" s="2" t="inlineStr">
        <is>
          <t>Dec. 31, 2022</t>
        </is>
      </c>
    </row>
    <row r="3">
      <c r="A3" s="4" t="inlineStr">
        <is>
          <t>Change in fair value of Private Placement Warrants</t>
        </is>
      </c>
      <c r="B3" s="4" t="inlineStr">
        <is>
          <t xml:space="preserve"> </t>
        </is>
      </c>
      <c r="C3" s="5" t="n">
        <v>-73450</v>
      </c>
    </row>
    <row r="4">
      <c r="A4" s="4" t="inlineStr">
        <is>
          <t>Transfer of Private Placement Warrants from Level 3 to Level 2</t>
        </is>
      </c>
      <c r="B4" s="5" t="n">
        <v>-146900</v>
      </c>
      <c r="C4" s="4" t="inlineStr">
        <is>
          <t xml:space="preserve"> </t>
        </is>
      </c>
    </row>
    <row r="5">
      <c r="A5" s="4" t="inlineStr">
        <is>
          <t>Proceeds from drawdown - cash value</t>
        </is>
      </c>
      <c r="B5" s="6" t="n">
        <v>158968</v>
      </c>
      <c r="C5" s="4" t="inlineStr">
        <is>
          <t xml:space="preserve"> </t>
        </is>
      </c>
    </row>
    <row r="6">
      <c r="A6" s="4" t="inlineStr">
        <is>
          <t>Change in fair value of convertible note</t>
        </is>
      </c>
      <c r="B6" s="4" t="inlineStr">
        <is>
          <t xml:space="preserve"> </t>
        </is>
      </c>
      <c r="C6" s="6" t="n">
        <v>-99976</v>
      </c>
    </row>
    <row r="7">
      <c r="A7" s="4" t="inlineStr">
        <is>
          <t>Forgiveness of convertible note moved to additional paid in capital</t>
        </is>
      </c>
      <c r="B7" s="6" t="n">
        <v>58992</v>
      </c>
      <c r="C7" s="4" t="inlineStr">
        <is>
          <t xml:space="preserve"> </t>
        </is>
      </c>
    </row>
    <row r="8">
      <c r="A8" s="4" t="inlineStr">
        <is>
          <t>Beginning Balance, Fair value</t>
        </is>
      </c>
      <c r="B8" s="6" t="n">
        <v>220350</v>
      </c>
      <c r="C8" s="6" t="n">
        <v>-3819400</v>
      </c>
    </row>
    <row r="9">
      <c r="A9" s="4" t="inlineStr">
        <is>
          <t>Private Placement Warrant [Member] | Warrants [Member]</t>
        </is>
      </c>
      <c r="B9" s="4" t="inlineStr">
        <is>
          <t xml:space="preserve"> </t>
        </is>
      </c>
      <c r="C9" s="4" t="inlineStr">
        <is>
          <t xml:space="preserve"> </t>
        </is>
      </c>
    </row>
    <row r="10">
      <c r="A10" s="4" t="inlineStr">
        <is>
          <t>Change in fair value of Private Placement Warrants</t>
        </is>
      </c>
      <c r="B10" s="6" t="n">
        <v>-73450</v>
      </c>
      <c r="C10" s="6" t="n">
        <v>-3599050</v>
      </c>
    </row>
    <row r="11">
      <c r="A11" s="4" t="inlineStr">
        <is>
          <t>Transfer of Private Placement Warrants from Level 3 to Level 2</t>
        </is>
      </c>
      <c r="B11" s="6" t="n">
        <v>-146900</v>
      </c>
      <c r="C11" s="6" t="n">
        <v>-220350</v>
      </c>
    </row>
    <row r="12">
      <c r="A12" s="4" t="inlineStr">
        <is>
          <t>Proceeds from drawdown - cash value</t>
        </is>
      </c>
      <c r="B12" s="6" t="n">
        <v>0</v>
      </c>
      <c r="C12" s="4" t="inlineStr">
        <is>
          <t xml:space="preserve"> </t>
        </is>
      </c>
    </row>
    <row r="13">
      <c r="A13" s="4" t="inlineStr">
        <is>
          <t>Change in fair value of convertible note</t>
        </is>
      </c>
      <c r="B13" s="6" t="n">
        <v>0</v>
      </c>
      <c r="C13" s="4" t="inlineStr">
        <is>
          <t xml:space="preserve"> </t>
        </is>
      </c>
    </row>
    <row r="14">
      <c r="A14" s="4" t="inlineStr">
        <is>
          <t>Forgiveness of convertible note moved to additional paid in capital</t>
        </is>
      </c>
      <c r="B14" s="6" t="n">
        <v>0</v>
      </c>
      <c r="C14" s="4" t="inlineStr">
        <is>
          <t xml:space="preserve"> </t>
        </is>
      </c>
    </row>
    <row r="15">
      <c r="A15" s="4" t="inlineStr">
        <is>
          <t>Beginning Balance, Fair value</t>
        </is>
      </c>
      <c r="B15" s="6" t="n">
        <v>220350</v>
      </c>
      <c r="C15" s="6" t="n">
        <v>3819400</v>
      </c>
    </row>
    <row r="16">
      <c r="A16" s="4" t="inlineStr">
        <is>
          <t>Ending Balance, Fair value</t>
        </is>
      </c>
      <c r="B16" s="6" t="n">
        <v>0</v>
      </c>
      <c r="C16" s="6" t="n">
        <v>0</v>
      </c>
    </row>
    <row r="17">
      <c r="A17" s="4" t="inlineStr">
        <is>
          <t>Convertible promissory note - Prior Sponsor Working Capital Loan [Member]</t>
        </is>
      </c>
      <c r="B17" s="4" t="inlineStr">
        <is>
          <t xml:space="preserve"> </t>
        </is>
      </c>
      <c r="C17" s="4" t="inlineStr">
        <is>
          <t xml:space="preserve"> </t>
        </is>
      </c>
    </row>
    <row r="18">
      <c r="A18" s="4" t="inlineStr">
        <is>
          <t>Proceeds from drawdown - cash value</t>
        </is>
      </c>
      <c r="B18" s="6" t="n">
        <v>158968</v>
      </c>
      <c r="C18" s="4" t="inlineStr">
        <is>
          <t xml:space="preserve"> </t>
        </is>
      </c>
    </row>
    <row r="19">
      <c r="A19" s="4" t="inlineStr">
        <is>
          <t>Change in fair value of convertible note</t>
        </is>
      </c>
      <c r="B19" s="4" t="inlineStr">
        <is>
          <t xml:space="preserve"> </t>
        </is>
      </c>
      <c r="C19" s="5" t="n">
        <v>-99976</v>
      </c>
    </row>
    <row r="20">
      <c r="A20" s="4" t="inlineStr">
        <is>
          <t>Forgiveness of convertible note moved to additional paid in capital</t>
        </is>
      </c>
      <c r="B20" s="5" t="n">
        <v>-58992</v>
      </c>
      <c r="C2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 Narrative)</t>
        </is>
      </c>
      <c r="B1" s="2" t="inlineStr">
        <is>
          <t>12 Months Ended</t>
        </is>
      </c>
    </row>
    <row r="2">
      <c r="B2" s="2" t="inlineStr">
        <is>
          <t>Dec. 31, 2023 USD ($)</t>
        </is>
      </c>
    </row>
    <row r="3">
      <c r="A3" s="3" t="inlineStr">
        <is>
          <t>Fair Value Measurements</t>
        </is>
      </c>
      <c r="B3" s="4" t="inlineStr">
        <is>
          <t xml:space="preserve"> </t>
        </is>
      </c>
    </row>
    <row r="4">
      <c r="A4" s="4" t="inlineStr">
        <is>
          <t>Fair value of additional paid in capital</t>
        </is>
      </c>
      <c r="B4" s="5" t="n">
        <v>682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23" customWidth="1" min="2" max="2"/>
    <col width="23" customWidth="1" min="3" max="3"/>
    <col width="24" customWidth="1" min="4" max="4"/>
    <col width="24" customWidth="1" min="5" max="5"/>
    <col width="25" customWidth="1" min="6" max="6"/>
  </cols>
  <sheetData>
    <row r="1">
      <c r="A1" s="1" t="inlineStr">
        <is>
          <t>Share-Based Compensation (Details) - $ / shares</t>
        </is>
      </c>
      <c r="F1" s="2" t="inlineStr">
        <is>
          <t>1 Months Ended</t>
        </is>
      </c>
    </row>
    <row r="2">
      <c r="B2" s="2" t="inlineStr">
        <is>
          <t>Sep. 06, 2023</t>
        </is>
      </c>
      <c r="C2" s="2" t="inlineStr">
        <is>
          <t>Jul. 13, 2023</t>
        </is>
      </c>
      <c r="D2" s="2" t="inlineStr">
        <is>
          <t>Jul. 07, 2023</t>
        </is>
      </c>
      <c r="E2" s="2" t="inlineStr">
        <is>
          <t>Jul. 06, 2023</t>
        </is>
      </c>
      <c r="F2" s="2" t="inlineStr">
        <is>
          <t>Jul. 18, 2023</t>
        </is>
      </c>
    </row>
    <row r="3">
      <c r="A3" s="4" t="inlineStr">
        <is>
          <t>Share Price</t>
        </is>
      </c>
      <c r="B3" s="8" t="n">
        <v>0.07000000000000001</v>
      </c>
      <c r="C3" s="8" t="n">
        <v>0.03</v>
      </c>
      <c r="D3" s="8" t="n">
        <v>0.03</v>
      </c>
      <c r="E3" s="8" t="n">
        <v>0.03</v>
      </c>
      <c r="F3" s="4" t="inlineStr">
        <is>
          <t xml:space="preserve"> </t>
        </is>
      </c>
    </row>
    <row r="4">
      <c r="A4" s="4" t="inlineStr">
        <is>
          <t>Volatility</t>
        </is>
      </c>
      <c r="B4" s="10" t="n">
        <v>0.033</v>
      </c>
      <c r="C4" s="10" t="n">
        <v>0.032</v>
      </c>
      <c r="D4" s="10" t="n">
        <v>0.032</v>
      </c>
      <c r="E4" s="10" t="n">
        <v>0.032</v>
      </c>
      <c r="F4" s="4" t="inlineStr">
        <is>
          <t xml:space="preserve"> </t>
        </is>
      </c>
    </row>
    <row r="5">
      <c r="A5" s="4" t="inlineStr">
        <is>
          <t>Term</t>
        </is>
      </c>
      <c r="B5" s="4" t="inlineStr">
        <is>
          <t>1 year 1 month 13 days</t>
        </is>
      </c>
      <c r="C5" s="4" t="inlineStr">
        <is>
          <t>1 year 3 months 7 days</t>
        </is>
      </c>
      <c r="D5" s="4" t="inlineStr">
        <is>
          <t>1 year 3 months 10 days</t>
        </is>
      </c>
      <c r="E5" s="4" t="inlineStr">
        <is>
          <t>1 year 3 months 14 days</t>
        </is>
      </c>
      <c r="F5" s="4" t="inlineStr">
        <is>
          <t xml:space="preserve"> </t>
        </is>
      </c>
    </row>
    <row r="6">
      <c r="A6" s="4" t="inlineStr">
        <is>
          <t>July 18, 2023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8" t="n">
        <v>10.46</v>
      </c>
    </row>
    <row r="8">
      <c r="A8" s="4" t="inlineStr">
        <is>
          <t>Discount rate using Finnerty Model</t>
        </is>
      </c>
      <c r="B8" s="4" t="inlineStr">
        <is>
          <t xml:space="preserve"> </t>
        </is>
      </c>
      <c r="C8" s="4" t="inlineStr">
        <is>
          <t xml:space="preserve"> </t>
        </is>
      </c>
      <c r="D8" s="4" t="inlineStr">
        <is>
          <t xml:space="preserve"> </t>
        </is>
      </c>
      <c r="E8" s="4" t="inlineStr">
        <is>
          <t xml:space="preserve"> </t>
        </is>
      </c>
      <c r="F8" s="10" t="n">
        <v>0.011</v>
      </c>
    </row>
    <row r="9">
      <c r="A9" s="4" t="inlineStr">
        <is>
          <t>Volatility</t>
        </is>
      </c>
      <c r="B9" s="4" t="inlineStr">
        <is>
          <t xml:space="preserve"> </t>
        </is>
      </c>
      <c r="C9" s="4" t="inlineStr">
        <is>
          <t xml:space="preserve"> </t>
        </is>
      </c>
      <c r="D9" s="4" t="inlineStr">
        <is>
          <t xml:space="preserve"> </t>
        </is>
      </c>
      <c r="E9" s="4" t="inlineStr">
        <is>
          <t xml:space="preserve"> </t>
        </is>
      </c>
      <c r="F9" s="10" t="n">
        <v>0.032</v>
      </c>
    </row>
    <row r="10">
      <c r="A10" s="4" t="inlineStr">
        <is>
          <t>Term</t>
        </is>
      </c>
      <c r="B10" s="4" t="inlineStr">
        <is>
          <t xml:space="preserve"> </t>
        </is>
      </c>
      <c r="C10" s="4" t="inlineStr">
        <is>
          <t xml:space="preserve"> </t>
        </is>
      </c>
      <c r="D10" s="4" t="inlineStr">
        <is>
          <t xml:space="preserve"> </t>
        </is>
      </c>
      <c r="E10" s="4" t="inlineStr">
        <is>
          <t xml:space="preserve"> </t>
        </is>
      </c>
      <c r="F10" s="4" t="inlineStr">
        <is>
          <t>2 years 3 months 18 days</t>
        </is>
      </c>
    </row>
    <row r="11">
      <c r="A11" s="4" t="inlineStr">
        <is>
          <t>Fair value</t>
        </is>
      </c>
      <c r="B11" s="4" t="inlineStr">
        <is>
          <t xml:space="preserve"> </t>
        </is>
      </c>
      <c r="C11" s="4" t="inlineStr">
        <is>
          <t xml:space="preserve"> </t>
        </is>
      </c>
      <c r="D11" s="4" t="inlineStr">
        <is>
          <t xml:space="preserve"> </t>
        </is>
      </c>
      <c r="E11" s="4" t="inlineStr">
        <is>
          <t xml:space="preserve"> </t>
        </is>
      </c>
      <c r="F11" s="8" t="n">
        <v>1.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s>
  <sheetData>
    <row r="1">
      <c r="A1" s="1" t="inlineStr">
        <is>
          <t>Share-Based Compensation (Detail Narrative) - USD ($)</t>
        </is>
      </c>
      <c r="B1" s="2" t="inlineStr">
        <is>
          <t>12 Months Ended</t>
        </is>
      </c>
    </row>
    <row r="2">
      <c r="B2" s="2" t="inlineStr">
        <is>
          <t>Dec. 31, 2023</t>
        </is>
      </c>
      <c r="C2" s="2" t="inlineStr">
        <is>
          <t>Dec. 31, 2022</t>
        </is>
      </c>
      <c r="D2" s="2" t="inlineStr">
        <is>
          <t>Jul. 31, 2023</t>
        </is>
      </c>
      <c r="E2" s="2" t="inlineStr">
        <is>
          <t>Jul. 18, 2023</t>
        </is>
      </c>
      <c r="F2" s="2" t="inlineStr">
        <is>
          <t>Mar. 31, 2021</t>
        </is>
      </c>
    </row>
    <row r="3">
      <c r="A3" s="4" t="inlineStr">
        <is>
          <t>Share-based compensation expense</t>
        </is>
      </c>
      <c r="B3" s="5" t="n">
        <v>35535</v>
      </c>
      <c r="C3" s="5" t="n">
        <v>0</v>
      </c>
      <c r="D3" s="4" t="inlineStr">
        <is>
          <t xml:space="preserve"> </t>
        </is>
      </c>
      <c r="E3" s="4" t="inlineStr">
        <is>
          <t xml:space="preserve"> </t>
        </is>
      </c>
      <c r="F3" s="4" t="inlineStr">
        <is>
          <t xml:space="preserve"> </t>
        </is>
      </c>
    </row>
    <row r="4">
      <c r="A4" s="4" t="inlineStr">
        <is>
          <t>Common stock, shares subscribed but unissued</t>
        </is>
      </c>
      <c r="B4" s="6" t="n">
        <v>150000</v>
      </c>
      <c r="C4" s="4" t="inlineStr">
        <is>
          <t xml:space="preserve"> </t>
        </is>
      </c>
      <c r="D4" s="6" t="n">
        <v>115500</v>
      </c>
      <c r="E4" s="4" t="inlineStr">
        <is>
          <t xml:space="preserve"> </t>
        </is>
      </c>
      <c r="F4" s="4" t="inlineStr">
        <is>
          <t xml:space="preserve"> </t>
        </is>
      </c>
    </row>
    <row r="5">
      <c r="A5" s="4" t="inlineStr">
        <is>
          <t>Chief Financial Officer and Chief Operating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subscribed but unissued</t>
        </is>
      </c>
      <c r="B6" s="6" t="n">
        <v>50000</v>
      </c>
      <c r="C6" s="4" t="inlineStr">
        <is>
          <t xml:space="preserve"> </t>
        </is>
      </c>
      <c r="D6" s="4" t="inlineStr">
        <is>
          <t xml:space="preserve"> </t>
        </is>
      </c>
      <c r="E6" s="4" t="inlineStr">
        <is>
          <t xml:space="preserve"> </t>
        </is>
      </c>
      <c r="F6" s="6" t="n">
        <v>50000</v>
      </c>
    </row>
    <row r="7">
      <c r="A7" s="4" t="inlineStr">
        <is>
          <t>Former Directors [Member] | July 18, 202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5" t="n">
        <v>35535</v>
      </c>
      <c r="C8" s="4" t="inlineStr">
        <is>
          <t xml:space="preserve"> </t>
        </is>
      </c>
      <c r="D8" s="4" t="inlineStr">
        <is>
          <t xml:space="preserve"> </t>
        </is>
      </c>
      <c r="E8" s="4" t="inlineStr">
        <is>
          <t xml:space="preserve"> </t>
        </is>
      </c>
      <c r="F8" s="4" t="inlineStr">
        <is>
          <t xml:space="preserve"> </t>
        </is>
      </c>
    </row>
    <row r="9">
      <c r="A9" s="4" t="inlineStr">
        <is>
          <t>Retained founder shares</t>
        </is>
      </c>
      <c r="B9" s="6" t="n">
        <v>34500</v>
      </c>
      <c r="C9" s="4" t="inlineStr">
        <is>
          <t xml:space="preserve"> </t>
        </is>
      </c>
      <c r="D9" s="4" t="inlineStr">
        <is>
          <t xml:space="preserve"> </t>
        </is>
      </c>
      <c r="E9" s="6" t="n">
        <v>34500</v>
      </c>
      <c r="F9" s="4" t="inlineStr">
        <is>
          <t xml:space="preserve"> </t>
        </is>
      </c>
    </row>
    <row r="10">
      <c r="A10" s="4" t="inlineStr">
        <is>
          <t>Common stock, shares subscribed but unissued</t>
        </is>
      </c>
      <c r="B10" s="6" t="n">
        <v>19250</v>
      </c>
      <c r="C10" s="4" t="inlineStr">
        <is>
          <t xml:space="preserve"> </t>
        </is>
      </c>
      <c r="D10" s="6" t="n">
        <v>115500</v>
      </c>
      <c r="E10" s="4" t="inlineStr">
        <is>
          <t xml:space="preserve"> </t>
        </is>
      </c>
      <c r="F10" s="4" t="inlineStr">
        <is>
          <t xml:space="preserve"> </t>
        </is>
      </c>
    </row>
    <row r="11">
      <c r="A11" s="4" t="inlineStr">
        <is>
          <t>Description of retained shares occuring share based compensation</t>
        </is>
      </c>
      <c r="B11" s="4" t="inlineStr">
        <is>
          <t>the former directors retained 5,750 each for a total of 34,500 Founder Shares. The 115,500 Founder Shares transferred to Chunyi (Charlie) Hao requires him to be a director at the time of the consummation of a Business Combination or the 115,500 Founder Shares will be transferred back to the former directors. Under ASC 718, the 115,500 Founder Shares transferred to Chunyi (Charlie) Hao have a performance condition that is not probable of occurring at the date he received the 115,500 Founder Shares, therefore no share based compensation has been recorded for the 115,500 Founder Shares</t>
        </is>
      </c>
      <c r="C11" s="4" t="inlineStr">
        <is>
          <t xml:space="preserve"> </t>
        </is>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3" customWidth="1" min="2" max="2"/>
    <col width="14" customWidth="1" min="3" max="3"/>
    <col width="15" customWidth="1" min="4" max="4"/>
    <col width="14" customWidth="1" min="5" max="5"/>
    <col width="14" customWidth="1" min="6" max="6"/>
  </cols>
  <sheetData>
    <row r="1">
      <c r="A1" s="1" t="inlineStr">
        <is>
          <t>Subsequent Events (Detail Narrative) - USD ($)</t>
        </is>
      </c>
      <c r="D1" s="2" t="inlineStr">
        <is>
          <t>1 Months Ended</t>
        </is>
      </c>
    </row>
    <row r="2">
      <c r="B2" s="2" t="inlineStr">
        <is>
          <t>May 03, 2024</t>
        </is>
      </c>
      <c r="C2" s="2" t="inlineStr">
        <is>
          <t>Jan. 05, 2024</t>
        </is>
      </c>
      <c r="D2" s="2" t="inlineStr">
        <is>
          <t>Apr. 26, 2024</t>
        </is>
      </c>
      <c r="E2" s="2" t="inlineStr">
        <is>
          <t>Sep. 30, 2023</t>
        </is>
      </c>
      <c r="F2" s="2" t="inlineStr">
        <is>
          <t>Mar. 18, 2024</t>
        </is>
      </c>
    </row>
    <row r="3">
      <c r="A3" s="4" t="inlineStr">
        <is>
          <t>Remaining procceds from promissory notes</t>
        </is>
      </c>
      <c r="B3" s="4" t="inlineStr">
        <is>
          <t xml:space="preserve"> </t>
        </is>
      </c>
      <c r="C3" s="4" t="inlineStr">
        <is>
          <t xml:space="preserve"> </t>
        </is>
      </c>
      <c r="D3" s="4" t="inlineStr">
        <is>
          <t xml:space="preserve"> </t>
        </is>
      </c>
      <c r="E3" s="5" t="n">
        <v>500000</v>
      </c>
      <c r="F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onthly deposit</t>
        </is>
      </c>
      <c r="B5" s="4" t="inlineStr">
        <is>
          <t xml:space="preserve"> </t>
        </is>
      </c>
      <c r="C5" s="4" t="inlineStr">
        <is>
          <t xml:space="preserve"> </t>
        </is>
      </c>
      <c r="D5" s="4" t="inlineStr">
        <is>
          <t xml:space="preserve"> </t>
        </is>
      </c>
      <c r="E5" s="4" t="inlineStr">
        <is>
          <t xml:space="preserve"> </t>
        </is>
      </c>
      <c r="F5" s="5" t="n">
        <v>125000</v>
      </c>
    </row>
    <row r="6">
      <c r="A6" s="4" t="inlineStr">
        <is>
          <t>Remaining procceds from promissory notes</t>
        </is>
      </c>
      <c r="B6" s="4" t="inlineStr">
        <is>
          <t xml:space="preserve"> </t>
        </is>
      </c>
      <c r="C6" s="5" t="n">
        <v>500000</v>
      </c>
      <c r="D6" s="4" t="inlineStr">
        <is>
          <t xml:space="preserve"> </t>
        </is>
      </c>
      <c r="E6" s="4" t="inlineStr">
        <is>
          <t xml:space="preserve"> </t>
        </is>
      </c>
      <c r="F6" s="4" t="inlineStr">
        <is>
          <t xml:space="preserve"> </t>
        </is>
      </c>
    </row>
    <row r="7">
      <c r="A7" s="4" t="inlineStr">
        <is>
          <t>Subsequent Event [Member] | Helpor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missory Notes received</t>
        </is>
      </c>
      <c r="B8" s="5" t="n">
        <v>200000</v>
      </c>
      <c r="C8" s="4" t="inlineStr">
        <is>
          <t xml:space="preserve"> </t>
        </is>
      </c>
      <c r="D8" s="5" t="n">
        <v>2000000</v>
      </c>
      <c r="E8" s="4" t="inlineStr">
        <is>
          <t xml:space="preserve"> </t>
        </is>
      </c>
      <c r="F8" s="4" t="inlineStr">
        <is>
          <t xml:space="preserve"> </t>
        </is>
      </c>
    </row>
    <row r="9">
      <c r="A9" s="4" t="inlineStr">
        <is>
          <t>Convertible promissory notes Issued</t>
        </is>
      </c>
      <c r="B9" s="5" t="n">
        <v>400000</v>
      </c>
      <c r="C9" s="4" t="inlineStr">
        <is>
          <t xml:space="preserve"> </t>
        </is>
      </c>
      <c r="D9" s="5" t="n">
        <v>4000000</v>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INCOME - USD ($)</t>
        </is>
      </c>
      <c r="B1" s="2" t="inlineStr">
        <is>
          <t>12 Months Ended</t>
        </is>
      </c>
    </row>
    <row r="2">
      <c r="B2" s="2" t="inlineStr">
        <is>
          <t>Dec. 31, 2023</t>
        </is>
      </c>
      <c r="C2" s="2" t="inlineStr">
        <is>
          <t>Dec. 31, 2022</t>
        </is>
      </c>
    </row>
    <row r="3">
      <c r="A3" s="4" t="inlineStr">
        <is>
          <t>General and administrative expenses</t>
        </is>
      </c>
      <c r="B3" s="5" t="n">
        <v>-2365310</v>
      </c>
      <c r="C3" s="5" t="n">
        <v>-996769</v>
      </c>
    </row>
    <row r="4">
      <c r="A4" s="4" t="inlineStr">
        <is>
          <t>Loss from operations</t>
        </is>
      </c>
      <c r="B4" s="6" t="n">
        <v>-2365310</v>
      </c>
      <c r="C4" s="6" t="n">
        <v>-996769</v>
      </c>
    </row>
    <row r="5">
      <c r="A5" s="3" t="inlineStr">
        <is>
          <t>Other income</t>
        </is>
      </c>
      <c r="B5" s="4" t="inlineStr">
        <is>
          <t xml:space="preserve"> </t>
        </is>
      </c>
      <c r="C5" s="4" t="inlineStr">
        <is>
          <t xml:space="preserve"> </t>
        </is>
      </c>
    </row>
    <row r="6">
      <c r="A6" s="4" t="inlineStr">
        <is>
          <t>Interest income</t>
        </is>
      </c>
      <c r="B6" s="6" t="n">
        <v>12182</v>
      </c>
      <c r="C6" s="6" t="n">
        <v>5247</v>
      </c>
    </row>
    <row r="7">
      <c r="A7" s="4" t="inlineStr">
        <is>
          <t>Interest income - cash held in trust</t>
        </is>
      </c>
      <c r="B7" s="6" t="n">
        <v>8804012</v>
      </c>
      <c r="C7" s="6" t="n">
        <v>3631005</v>
      </c>
    </row>
    <row r="8">
      <c r="A8" s="4" t="inlineStr">
        <is>
          <t>Change in fair value of warrant liability</t>
        </is>
      </c>
      <c r="B8" s="6" t="n">
        <v>188450</v>
      </c>
      <c r="C8" s="6" t="n">
        <v>9119050</v>
      </c>
    </row>
    <row r="9">
      <c r="A9" s="4" t="inlineStr">
        <is>
          <t>Forgiveness of deferred underwriting fee payable</t>
        </is>
      </c>
      <c r="B9" s="6" t="n">
        <v>481275</v>
      </c>
      <c r="C9" s="6" t="n">
        <v>0</v>
      </c>
    </row>
    <row r="10">
      <c r="A10" s="4" t="inlineStr">
        <is>
          <t>Total other income</t>
        </is>
      </c>
      <c r="B10" s="6" t="n">
        <v>9485919</v>
      </c>
      <c r="C10" s="6" t="n">
        <v>12755302</v>
      </c>
    </row>
    <row r="11">
      <c r="A11" s="4" t="inlineStr">
        <is>
          <t>Net income</t>
        </is>
      </c>
      <c r="B11" s="5" t="n">
        <v>7120609</v>
      </c>
      <c r="C11" s="5" t="n">
        <v>11758533</v>
      </c>
    </row>
    <row r="12">
      <c r="A12" s="4" t="inlineStr">
        <is>
          <t>Class A Ordinary Shares [Member]</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Basic and diluted weighted average shares outstanding</t>
        </is>
      </c>
      <c r="B14" s="6" t="n">
        <v>17364551</v>
      </c>
      <c r="C14" s="6" t="n">
        <v>23000000</v>
      </c>
    </row>
    <row r="15">
      <c r="A15" s="4" t="inlineStr">
        <is>
          <t>Basic and diluted net income per share</t>
        </is>
      </c>
      <c r="B15" s="8" t="n">
        <v>0.31</v>
      </c>
      <c r="C15" s="8" t="n">
        <v>0.41</v>
      </c>
    </row>
    <row r="16">
      <c r="A16" s="4" t="inlineStr">
        <is>
          <t>Class B Ordinary Shares [Member]</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Basic and diluted weighted average shares outstanding</t>
        </is>
      </c>
      <c r="B18" s="6" t="n">
        <v>5750000</v>
      </c>
      <c r="C18" s="6" t="n">
        <v>5750000</v>
      </c>
    </row>
    <row r="19">
      <c r="A19" s="4" t="inlineStr">
        <is>
          <t>Basic and diluted net income per share</t>
        </is>
      </c>
      <c r="B19" s="8" t="n">
        <v>0.31</v>
      </c>
      <c r="C19" s="8" t="n">
        <v>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7" customWidth="1" min="5" max="5"/>
    <col width="20" customWidth="1" min="6" max="6"/>
  </cols>
  <sheetData>
    <row r="1">
      <c r="A1" s="1" t="inlineStr">
        <is>
          <t>STATEMENTS OF CHANGES IN SHAREHOLDERS' DEFICIT - USD ($)</t>
        </is>
      </c>
      <c r="B1" s="2" t="inlineStr">
        <is>
          <t>Total</t>
        </is>
      </c>
      <c r="C1" s="2" t="inlineStr">
        <is>
          <t>Class A Common Shares</t>
        </is>
      </c>
      <c r="D1" s="2" t="inlineStr">
        <is>
          <t>Class B Common Shares</t>
        </is>
      </c>
      <c r="E1" s="2" t="inlineStr">
        <is>
          <t>Additional Paid-in Capital</t>
        </is>
      </c>
      <c r="F1" s="2" t="inlineStr">
        <is>
          <t>Accumulated Deficit</t>
        </is>
      </c>
    </row>
    <row r="2">
      <c r="A2" s="4" t="inlineStr">
        <is>
          <t>Balance, shares at Dec. 31, 2021</t>
        </is>
      </c>
      <c r="B2" s="4" t="inlineStr">
        <is>
          <t xml:space="preserve"> </t>
        </is>
      </c>
      <c r="C2" s="6" t="n">
        <v>0</v>
      </c>
      <c r="D2" s="6" t="n">
        <v>5750000</v>
      </c>
      <c r="E2" s="4" t="inlineStr">
        <is>
          <t xml:space="preserve"> </t>
        </is>
      </c>
      <c r="F2" s="4" t="inlineStr">
        <is>
          <t xml:space="preserve"> </t>
        </is>
      </c>
    </row>
    <row r="3">
      <c r="A3" s="4" t="inlineStr">
        <is>
          <t>Balance, amount at Dec. 31, 2021</t>
        </is>
      </c>
      <c r="B3" s="5" t="n">
        <v>-18492400</v>
      </c>
      <c r="C3" s="5" t="n">
        <v>0</v>
      </c>
      <c r="D3" s="5" t="n">
        <v>575</v>
      </c>
      <c r="E3" s="5" t="n">
        <v>0</v>
      </c>
      <c r="F3" s="5" t="n">
        <v>-18492975</v>
      </c>
    </row>
    <row r="4">
      <c r="A4" s="4" t="inlineStr">
        <is>
          <t>Remeasurement of Class A ordinary shares to redemption amount as of December 31, 2022</t>
        </is>
      </c>
      <c r="B4" s="6" t="n">
        <v>-3631005</v>
      </c>
      <c r="C4" s="6" t="n">
        <v>0</v>
      </c>
      <c r="D4" s="6" t="n">
        <v>0</v>
      </c>
      <c r="E4" s="6" t="n">
        <v>0</v>
      </c>
      <c r="F4" s="6" t="n">
        <v>-3631005</v>
      </c>
    </row>
    <row r="5">
      <c r="A5" s="4" t="inlineStr">
        <is>
          <t>Net income</t>
        </is>
      </c>
      <c r="B5" s="6" t="n">
        <v>11758533</v>
      </c>
      <c r="C5" s="5" t="n">
        <v>0</v>
      </c>
      <c r="D5" s="5" t="n">
        <v>0</v>
      </c>
      <c r="E5" s="6" t="n">
        <v>0</v>
      </c>
      <c r="F5" s="6" t="n">
        <v>11758533</v>
      </c>
    </row>
    <row r="6">
      <c r="A6" s="4" t="inlineStr">
        <is>
          <t>Share based compensation</t>
        </is>
      </c>
      <c r="B6" s="6" t="n">
        <v>0</v>
      </c>
      <c r="C6" s="4" t="inlineStr">
        <is>
          <t xml:space="preserve"> </t>
        </is>
      </c>
      <c r="D6" s="4" t="inlineStr">
        <is>
          <t xml:space="preserve"> </t>
        </is>
      </c>
      <c r="E6" s="4" t="inlineStr">
        <is>
          <t xml:space="preserve"> </t>
        </is>
      </c>
      <c r="F6" s="4" t="inlineStr">
        <is>
          <t xml:space="preserve"> </t>
        </is>
      </c>
    </row>
    <row r="7">
      <c r="A7" s="4" t="inlineStr">
        <is>
          <t>Balance, shares at Dec. 31, 2022</t>
        </is>
      </c>
      <c r="B7" s="4" t="inlineStr">
        <is>
          <t xml:space="preserve"> </t>
        </is>
      </c>
      <c r="C7" s="6" t="n">
        <v>0</v>
      </c>
      <c r="D7" s="6" t="n">
        <v>5750000</v>
      </c>
      <c r="E7" s="4" t="inlineStr">
        <is>
          <t xml:space="preserve"> </t>
        </is>
      </c>
      <c r="F7" s="4" t="inlineStr">
        <is>
          <t xml:space="preserve"> </t>
        </is>
      </c>
    </row>
    <row r="8">
      <c r="A8" s="4" t="inlineStr">
        <is>
          <t>Balance, amount at Dec. 31, 2022</t>
        </is>
      </c>
      <c r="B8" s="6" t="n">
        <v>-10364872</v>
      </c>
      <c r="C8" s="5" t="n">
        <v>0</v>
      </c>
      <c r="D8" s="5" t="n">
        <v>575</v>
      </c>
      <c r="E8" s="6" t="n">
        <v>0</v>
      </c>
      <c r="F8" s="6" t="n">
        <v>-10365447</v>
      </c>
    </row>
    <row r="9">
      <c r="A9" s="4" t="inlineStr">
        <is>
          <t>Remeasurement of Class A ordinary shares to redemption amount as of December 31, 2022</t>
        </is>
      </c>
      <c r="B9" s="6" t="n">
        <v>-9554011</v>
      </c>
      <c r="C9" s="6" t="n">
        <v>0</v>
      </c>
      <c r="D9" s="6" t="n">
        <v>0</v>
      </c>
      <c r="E9" s="6" t="n">
        <v>-6963682</v>
      </c>
      <c r="F9" s="6" t="n">
        <v>-2590329</v>
      </c>
    </row>
    <row r="10">
      <c r="A10" s="4" t="inlineStr">
        <is>
          <t>Net income</t>
        </is>
      </c>
      <c r="B10" s="6" t="n">
        <v>7120609</v>
      </c>
      <c r="C10" s="6" t="n">
        <v>0</v>
      </c>
      <c r="D10" s="6" t="n">
        <v>0</v>
      </c>
      <c r="E10" s="6" t="n">
        <v>0</v>
      </c>
      <c r="F10" s="6" t="n">
        <v>7120609</v>
      </c>
    </row>
    <row r="11">
      <c r="A11" s="4" t="inlineStr">
        <is>
          <t>Forgiveness of deferred underwriting fee payable</t>
        </is>
      </c>
      <c r="B11" s="6" t="n">
        <v>9868725</v>
      </c>
      <c r="C11" s="6" t="n">
        <v>0</v>
      </c>
      <c r="D11" s="6" t="n">
        <v>0</v>
      </c>
      <c r="E11" s="6" t="n">
        <v>9868725</v>
      </c>
      <c r="F11" s="6" t="n">
        <v>0</v>
      </c>
    </row>
    <row r="12">
      <c r="A12" s="4" t="inlineStr">
        <is>
          <t>Share based compensation</t>
        </is>
      </c>
      <c r="B12" s="6" t="n">
        <v>35535</v>
      </c>
      <c r="C12" s="6" t="n">
        <v>0</v>
      </c>
      <c r="D12" s="6" t="n">
        <v>0</v>
      </c>
      <c r="E12" s="6" t="n">
        <v>35535</v>
      </c>
      <c r="F12" s="6" t="n">
        <v>0</v>
      </c>
    </row>
    <row r="13">
      <c r="A13" s="4" t="inlineStr">
        <is>
          <t>Prior Sponsor capital contribution</t>
        </is>
      </c>
      <c r="B13" s="6" t="n">
        <v>191628</v>
      </c>
      <c r="C13" s="6" t="n">
        <v>0</v>
      </c>
      <c r="D13" s="6" t="n">
        <v>0</v>
      </c>
      <c r="E13" s="6" t="n">
        <v>191628</v>
      </c>
      <c r="F13" s="6" t="n">
        <v>0</v>
      </c>
    </row>
    <row r="14">
      <c r="A14" s="4" t="inlineStr">
        <is>
          <t>Initial fair value adjustment of convertible promissory note - related party</t>
        </is>
      </c>
      <c r="B14" s="6" t="n">
        <v>99976</v>
      </c>
      <c r="C14" s="6" t="n">
        <v>0</v>
      </c>
      <c r="D14" s="6" t="n">
        <v>0</v>
      </c>
      <c r="E14" s="6" t="n">
        <v>99976</v>
      </c>
      <c r="F14" s="6" t="n">
        <v>0</v>
      </c>
    </row>
    <row r="15">
      <c r="A15" s="4" t="inlineStr">
        <is>
          <t>Forgiveness of service administrative fees</t>
        </is>
      </c>
      <c r="B15" s="6" t="n">
        <v>204516</v>
      </c>
      <c r="C15" s="6" t="n">
        <v>0</v>
      </c>
      <c r="D15" s="6" t="n">
        <v>0</v>
      </c>
      <c r="E15" s="6" t="n">
        <v>204516</v>
      </c>
      <c r="F15" s="6" t="n">
        <v>0</v>
      </c>
    </row>
    <row r="16">
      <c r="A16" s="4" t="inlineStr">
        <is>
          <t>Forgiveness of convertible promissory note - related party</t>
        </is>
      </c>
      <c r="B16" s="6" t="n">
        <v>58992</v>
      </c>
      <c r="C16" s="5" t="n">
        <v>0</v>
      </c>
      <c r="D16" s="5" t="n">
        <v>0</v>
      </c>
      <c r="E16" s="6" t="n">
        <v>58992</v>
      </c>
      <c r="F16" s="6" t="n">
        <v>0</v>
      </c>
    </row>
    <row r="17">
      <c r="A17" s="4" t="inlineStr">
        <is>
          <t>Balance, shares at Dec. 31, 2023</t>
        </is>
      </c>
      <c r="B17" s="4" t="inlineStr">
        <is>
          <t xml:space="preserve"> </t>
        </is>
      </c>
      <c r="C17" s="6" t="n">
        <v>0</v>
      </c>
      <c r="D17" s="6" t="n">
        <v>5750000</v>
      </c>
      <c r="E17" s="4" t="inlineStr">
        <is>
          <t xml:space="preserve"> </t>
        </is>
      </c>
      <c r="F17" s="4" t="inlineStr">
        <is>
          <t xml:space="preserve"> </t>
        </is>
      </c>
    </row>
    <row r="18">
      <c r="A18" s="4" t="inlineStr">
        <is>
          <t>Balance, amount at Dec. 31, 2023</t>
        </is>
      </c>
      <c r="B18" s="5" t="n">
        <v>-2338902</v>
      </c>
      <c r="C18" s="5" t="n">
        <v>0</v>
      </c>
      <c r="D18" s="5" t="n">
        <v>575</v>
      </c>
      <c r="E18" s="5" t="n">
        <v>3495690</v>
      </c>
      <c r="F18" s="5" t="n">
        <v>-5835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7120609</v>
      </c>
      <c r="C4" s="5" t="n">
        <v>11758533</v>
      </c>
    </row>
    <row r="5">
      <c r="A5" s="3" t="inlineStr">
        <is>
          <t>Adjustments to reconcile net income to net cash used in operating activities:</t>
        </is>
      </c>
      <c r="B5" s="4" t="inlineStr">
        <is>
          <t xml:space="preserve"> </t>
        </is>
      </c>
      <c r="C5" s="4" t="inlineStr">
        <is>
          <t xml:space="preserve"> </t>
        </is>
      </c>
    </row>
    <row r="6">
      <c r="A6" s="4" t="inlineStr">
        <is>
          <t>Change in derivative warrant liabilities</t>
        </is>
      </c>
      <c r="B6" s="6" t="n">
        <v>-188450</v>
      </c>
      <c r="C6" s="6" t="n">
        <v>-9119050</v>
      </c>
    </row>
    <row r="7">
      <c r="A7" s="4" t="inlineStr">
        <is>
          <t>Interest income earned on investment held in Trust Account</t>
        </is>
      </c>
      <c r="B7" s="6" t="n">
        <v>-8804012</v>
      </c>
      <c r="C7" s="6" t="n">
        <v>-3631005</v>
      </c>
    </row>
    <row r="8">
      <c r="A8" s="4" t="inlineStr">
        <is>
          <t>Forgiveness of deferred underwriting fee payable</t>
        </is>
      </c>
      <c r="B8" s="6" t="n">
        <v>-481275</v>
      </c>
      <c r="C8" s="6" t="n">
        <v>0</v>
      </c>
    </row>
    <row r="9">
      <c r="A9" s="4" t="inlineStr">
        <is>
          <t>Service administrative fees</t>
        </is>
      </c>
      <c r="B9" s="6" t="n">
        <v>60000</v>
      </c>
      <c r="C9" s="6" t="n">
        <v>0</v>
      </c>
    </row>
    <row r="10">
      <c r="A10" s="4" t="inlineStr">
        <is>
          <t>Share based compensation</t>
        </is>
      </c>
      <c r="B10" s="6" t="n">
        <v>35535</v>
      </c>
      <c r="C10" s="6" t="n">
        <v>0</v>
      </c>
    </row>
    <row r="11">
      <c r="A11" s="3" t="inlineStr">
        <is>
          <t>Changes in operating assets and liabilities:</t>
        </is>
      </c>
      <c r="B11" s="4" t="inlineStr">
        <is>
          <t xml:space="preserve"> </t>
        </is>
      </c>
      <c r="C11" s="4" t="inlineStr">
        <is>
          <t xml:space="preserve"> </t>
        </is>
      </c>
    </row>
    <row r="12">
      <c r="A12" s="4" t="inlineStr">
        <is>
          <t>Prepaid expenses</t>
        </is>
      </c>
      <c r="B12" s="6" t="n">
        <v>41280</v>
      </c>
      <c r="C12" s="6" t="n">
        <v>308398</v>
      </c>
    </row>
    <row r="13">
      <c r="A13" s="4" t="inlineStr">
        <is>
          <t>Accounts payable</t>
        </is>
      </c>
      <c r="B13" s="6" t="n">
        <v>139310</v>
      </c>
      <c r="C13" s="6" t="n">
        <v>-32027</v>
      </c>
    </row>
    <row r="14">
      <c r="A14" s="4" t="inlineStr">
        <is>
          <t>Accrued expenses</t>
        </is>
      </c>
      <c r="B14" s="6" t="n">
        <v>325178</v>
      </c>
      <c r="C14" s="6" t="n">
        <v>155705</v>
      </c>
    </row>
    <row r="15">
      <c r="A15" s="4" t="inlineStr">
        <is>
          <t>Net cash used in operating activities</t>
        </is>
      </c>
      <c r="B15" s="6" t="n">
        <v>-1751825</v>
      </c>
      <c r="C15" s="6" t="n">
        <v>-559446</v>
      </c>
    </row>
    <row r="16">
      <c r="A16" s="3" t="inlineStr">
        <is>
          <t>CASH FLOWS FROM INVESTING ACTIVITIES:</t>
        </is>
      </c>
      <c r="B16" s="4" t="inlineStr">
        <is>
          <t xml:space="preserve"> </t>
        </is>
      </c>
      <c r="C16" s="4" t="inlineStr">
        <is>
          <t xml:space="preserve"> </t>
        </is>
      </c>
    </row>
    <row r="17">
      <c r="A17" s="4" t="inlineStr">
        <is>
          <t>Cash withdrawal from Trust Account</t>
        </is>
      </c>
      <c r="B17" s="6" t="n">
        <v>130320660</v>
      </c>
      <c r="C17" s="6" t="n">
        <v>0</v>
      </c>
    </row>
    <row r="18">
      <c r="A18" s="4" t="inlineStr">
        <is>
          <t>Cash deposited into Trust Account</t>
        </is>
      </c>
      <c r="B18" s="6" t="n">
        <v>-750000</v>
      </c>
      <c r="C18" s="6" t="n">
        <v>0</v>
      </c>
    </row>
    <row r="19">
      <c r="A19" s="4" t="inlineStr">
        <is>
          <t>Net cash provided by investing activities</t>
        </is>
      </c>
      <c r="B19" s="6" t="n">
        <v>129570660</v>
      </c>
      <c r="C19" s="6" t="n">
        <v>0</v>
      </c>
    </row>
    <row r="20">
      <c r="A20" s="3" t="inlineStr">
        <is>
          <t>CASH FLOWS FROM FINANCING ACTIVITIES:</t>
        </is>
      </c>
      <c r="B20" s="4" t="inlineStr">
        <is>
          <t xml:space="preserve"> </t>
        </is>
      </c>
      <c r="C20" s="4" t="inlineStr">
        <is>
          <t xml:space="preserve"> </t>
        </is>
      </c>
    </row>
    <row r="21">
      <c r="A21" s="4" t="inlineStr">
        <is>
          <t>Redemptions of Class A ordinary shares</t>
        </is>
      </c>
      <c r="B21" s="6" t="n">
        <v>-130320660</v>
      </c>
      <c r="C21" s="6" t="n">
        <v>0</v>
      </c>
    </row>
    <row r="22">
      <c r="A22" s="4" t="inlineStr">
        <is>
          <t>Proceeds from promissory note - related party</t>
        </is>
      </c>
      <c r="B22" s="6" t="n">
        <v>2000000</v>
      </c>
      <c r="C22" s="6" t="n">
        <v>0</v>
      </c>
    </row>
    <row r="23">
      <c r="A23" s="4" t="inlineStr">
        <is>
          <t>Proceeds from Prior Sponsor</t>
        </is>
      </c>
      <c r="B23" s="6" t="n">
        <v>350596</v>
      </c>
      <c r="C23" s="6" t="n">
        <v>0</v>
      </c>
    </row>
    <row r="24">
      <c r="A24" s="4" t="inlineStr">
        <is>
          <t>Payment of offering costs</t>
        </is>
      </c>
      <c r="B24" s="6" t="n">
        <v>0</v>
      </c>
      <c r="C24" s="6" t="n">
        <v>-85000</v>
      </c>
    </row>
    <row r="25">
      <c r="A25" s="4" t="inlineStr">
        <is>
          <t>Net cash used in financing activities</t>
        </is>
      </c>
      <c r="B25" s="6" t="n">
        <v>-127970064</v>
      </c>
      <c r="C25" s="6" t="n">
        <v>-85000</v>
      </c>
    </row>
    <row r="26">
      <c r="A26" s="4" t="inlineStr">
        <is>
          <t>NET DECREASE IN CASH</t>
        </is>
      </c>
      <c r="B26" s="6" t="n">
        <v>-151229</v>
      </c>
      <c r="C26" s="6" t="n">
        <v>-644446</v>
      </c>
    </row>
    <row r="27">
      <c r="A27" s="4" t="inlineStr">
        <is>
          <t>CASH BEGINNING OF PERIOD</t>
        </is>
      </c>
      <c r="B27" s="6" t="n">
        <v>587546</v>
      </c>
      <c r="C27" s="6" t="n">
        <v>1231992</v>
      </c>
    </row>
    <row r="28">
      <c r="A28" s="4" t="inlineStr">
        <is>
          <t>CASH END OF PERIOD</t>
        </is>
      </c>
      <c r="B28" s="6" t="n">
        <v>436317</v>
      </c>
      <c r="C28" s="6" t="n">
        <v>587546</v>
      </c>
    </row>
    <row r="29">
      <c r="A29" s="3" t="inlineStr">
        <is>
          <t>SUPPLEMENTAL DISCLOSURE OF NON-CASH ACTIVITIES:</t>
        </is>
      </c>
      <c r="B29" s="4" t="inlineStr">
        <is>
          <t xml:space="preserve"> </t>
        </is>
      </c>
      <c r="C29" s="4" t="inlineStr">
        <is>
          <t xml:space="preserve"> </t>
        </is>
      </c>
    </row>
    <row r="30">
      <c r="A30" s="4" t="inlineStr">
        <is>
          <t>Initial fair value adjustment Prior Sponsor Working Capital Loan Promissory Note</t>
        </is>
      </c>
      <c r="B30" s="6" t="n">
        <v>99976</v>
      </c>
      <c r="C30" s="6" t="n">
        <v>0</v>
      </c>
    </row>
    <row r="31">
      <c r="A31" s="4" t="inlineStr">
        <is>
          <t>Forgiveness of Prior Sponsor Working Capital Loan Promissory Note</t>
        </is>
      </c>
      <c r="B31" s="6" t="n">
        <v>58992</v>
      </c>
      <c r="C31" s="6" t="n">
        <v>0</v>
      </c>
    </row>
    <row r="32">
      <c r="A32" s="4" t="inlineStr">
        <is>
          <t>Forgiveness of administrative support fees</t>
        </is>
      </c>
      <c r="B32" s="6" t="n">
        <v>204516</v>
      </c>
      <c r="C32" s="6" t="n">
        <v>0</v>
      </c>
    </row>
    <row r="33">
      <c r="A33" s="4" t="inlineStr">
        <is>
          <t>Forgiveness of deferred underwriting fee payable allocated to additional paid in capital</t>
        </is>
      </c>
      <c r="B33" s="6" t="n">
        <v>9868725</v>
      </c>
      <c r="C33" s="6" t="n">
        <v>0</v>
      </c>
    </row>
    <row r="34">
      <c r="A34" s="4" t="inlineStr">
        <is>
          <t>Remeasurement of Class A ordinary shares to redemption amount</t>
        </is>
      </c>
      <c r="B34" s="5" t="n">
        <v>9554011</v>
      </c>
      <c r="C34" s="5" t="n">
        <v>3631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12 Months Ended</t>
        </is>
      </c>
    </row>
    <row r="2">
      <c r="B2" s="2" t="inlineStr">
        <is>
          <t>Dec. 31, 2023</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 xml:space="preserve">Note 1—Description of Organization and Business Operations and Liquidity Tristar Acquisition I Corp. (the “Company”) is a blank check company incorporated in the Cayman Islands on March 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and December 31, 2022, the Company had not yet commenced any operations. All activity through December 31, 2023 relates to the Company’s formation and the Initial Public Offering (as defined below) and since completion of the IPO, searching for a target with which to consummate a Business Combination and consummating such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st The Company’s prior sponsor was Tristar Holdings I LLC, a Delaware limited liability company (the “Prior Sponsor”). On July 18, 2023, upon the consummation of the Sponsor Handover (as defined below), Navy Sail International Limited, a British Virgin Islands company (the “Sponsor”), became the new sponsor of the Company. Initial Public Offering The registration statement for the Initial Public Offering was declared effective on October 13, 2021. On October 18, 2021, the Company consummated its initial public offering (the “Initial Public Offering”) of 20,000,000 units (the “Units” and, with respect to the shares of the Company’s Class A ordinary shares, par value $0.0001 per share (the “Class A Ordinary Shares”), included in the Units, the “Public Shares”), at $10.00 per Unit, generating total gross proceeds of $200,000,000 (see Note 3). On November 3, 2021, the underwriters exercised the over-allotment option (“Over-Allotment Option”) and purchased an additional 3,000,000 Units, generating gross proceeds of $30 million (see Note 3). Each Unit consists of one Public Share and one-half of one redeemable warrant (each a “Public Warrant”). Simultaneously with the closing of the Initial Public Offering and exercise of the Over-Allotment Option, the Company consummated the sale of 7,345,000 warrants (the “Private Placement Warrants” and together with the Public Warrants, the “Warrants”) at a price of $1.00 per Private Placement Warrant in a private placement to the Prior Sponsor (the “Private Placement”) generating gross proceeds of $7,345,000 (see Note 4). Each whole Warrant entitles the holder to purchase one Class A Ordinary Share at a price of $11.50 per share. Transaction costs amounted to $25,995,754, consisting of $4,600,000 of underwriting fees, $10,350,000 of deferred underwriting fees, $12,546,764 for the fair value of the Founder Shares (as defined in Note 5) attributable to the Anchor Investors (as defined in Note 5), and $1,003,989 of offering costs, partially offset by the reimbursement of $2,505,000 of offering expenses by the underwriters. The Company’s remaining cash after payment of the offering costs was held outside of the Company’s U.S.-based trust account (the “Trust Account”) for working capital purposes. Following the closing of the Initial Public Offering and Over-Allotment Option, an amount of $232,300,000 from the net proceeds of the (i) sale of the Units in the Initial Public Offering , (ii) exercise of the Over-Allotment Option and the sale of the Private Placement Warrants in the Private Placement was placed in the Trust Account and invested only in U.S. government treasury obligations with maturities of 185 days or less or in money market funds meeting certain conditions under Rule 2a-7 under the Investment Company Act of 1940, as amended (the “Investment Company Act”), which invest only in direct U.S. government treasury obligations. To mitigate the risk that the Company might be deemed an investment company for purposes of the Investment Company Act, on November 9, 2023, the Company instructed Continental Stock Transfer &amp; Trust Company (“Continental”), the trustee with respect to the Trust Account, to liquidate the investments held in the Trust Account and instead to hold the funds in the Trust Account in an interest-bearing demand deposit account at a bank, with Continental continuing to act as trustee. As a result, following the liquidation of investments in the Trust Account, the remaining proceeds from the Initial Public Offering, Over-Allotment Option and Private Placement are no longer invested in U.S. government securities or money market funds. Except with respect to interest earned on the funds held in the Trust Account that may be released to the Company to pay its tax obligations (less up to $100,000 of interest to pay dissolution expenses), the proceeds held in the Trust Account will not be released from the Trust Account until the earlier of: (i) the completion of the initial Business Combination; (ii) the redemption of any Public Shares properly tendered in connection with a shareholder vote to amend the Company’s amended and restated memorandum and articles of association (as amended and currently in effect, the “Amended and Restated Memorandum”) to modify the substance or timing of the Company’s obligation to redeem 100% of the Public Shares if the Company does not complete the initial Business Combination within the Combination Period (as defined below) or with respect to any other material provisions relating to shareholders’ rights or pre-initial Business Combination activity; and (iii) failure by the Company to complete an initial Business Combination within the Combination Period and the return of the funds held in the Trust Account to the holder of its Public Shares (“Public Shareholders”) as part of the redemption of the Public Shares. If the Company is unable to complete the initial Business Combination, the Public Shareholders may only receive their pro rata portion of the funds in the Trust Account that are available for distribution to Public Shareholders, and the Warrants will expire worthless.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in its sole discretion. The Public Shareholders will be entitled to redeem their Public Shares for a pro rata portion of the amount held in the Trust Account ($10.86 per share as of December 31, 2023), calculated as of two business days prior to the completion of a Business Combination, including any pro rata interest earned on the funds held in the Trust Account and not previously released to the Company to pay its tax obligations (less up to $100,000 of interest to pay dissolution expenses). There will be no redemption rights upon the completion of a Business Combination with respect to the Warrants. The Class A Ordinary Shares are recorded at redemption value and classified as temporary equity upon the completion of the Initial Public Offering, in accordance with the Financial Accounting Standards Board’s (“FASB”) Accounting Standards Codification (“ASC”) Topic 480, “ Distinguishing Liabilities from Equity” The Company will proceed with a Business Combination if a majority of the shares voted are voted in favor of Business Combination. If a shareholder vote is not required under applicable law or stock exchange listing requirements and the Company does not decide to hold a shareholder vote for business or other reasons, the Company will, pursuant to its Amended and Restated Memorandum as then in effect,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Prior Sponsor, Sponsor, Prior Officers (as defined below), Prior Directors (as defined below), Anchor Investors, and the Company’s current management team (the “Management”) have agreed to vote any Founder Shares held by them, and any Public Shares purchased in or after the Initial Public Offering in favor of approving a Business Combination. Additionally, each Public Shareholder may elect to redeem their Public Shares irrespective of whether they vote for or against the proposed transaction or whether they were a Public Shareholder on the record date for the general meeting held to approve the proposed transaction. Notwithstanding the foregoing, if the Company seeks shareholder approval of a Business Combination and it does not conduct redemptions pursuant to the tender offer rules, the Amended and Restated Memorandum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Prior Sponsor, Sponsor, Prior Officers, Prior Directors, Anchor Investors, and the Management, and their respective designees and affiliates have agreed to (i) waive their redemption rights with respect to any Founder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to modify the substance or timing of the Company's obligation to redeem 100% of the Public Shares if the Company has not consummated an initial Business Combination within the Combination Period or with respect to any other material provisions relating to shareholders’ rights or pre-initial Business Combination activity and (iii) waive their rights to liquidating distributions from the Trust Account with respect to any Founder Shares they hold if the Company fails to complete an initial Business Combination within the Combination Period. However, if such persons acquire Public Shares in or after the Initial Public Offering, such Public Shares will be entitled to liquidating distributions from the Trust Account if the Company fails to complete a Business Combination within the Combination Period. The Company will have until October 18, 2024 if it utilizes the full Extension (as defined below)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its board of directors (the “Board”), liquidate and dissolve, subject, in each case, to the Company's obligations under Cayman Islands law to provide for claims of creditors and the requirements of other applicable law. In order to protect the amounts held in the Trust Account, the Prior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Prio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Extension of the Combination Period The Company initially had until July 18, 2023, 21 months from the closing of the Initial Public Offering, to consummate its initial Business Combination. On June 18, 2023, the Company held an extraordinary general meeting of shareholders, at which its shareholders approved, among other things, an amendment to the Amended and Restated Memorandum (the “Memorandum Amendment”) to (i) extend the date by which it has to complete a Business Combination from July 18, 2023 to October 18, 2023, and without another shareholder vote, to further extend the such period for an additional one (1) month as needed, on a month-to-month basis, up to twelve (12) times, until October 18, 2024 (the “Extension”), and (ii) remove the limitation that the Company may not redeem Public Shares to the extent that such redemption would result in the Company having net tangible assets (as determined in accordance with Rule 3a51-1(g)(1) of the Exchange Act), of less than $5,000,001 (the “Redemption Limitation”) in order to allow the Company to redeem Public Shares irrespective of whether such redemption would exceed the Redemption Limitation. In connection with the Memorandum Amendment, on July 18, 2023, shareholders holding 12,391,198 Public Shares exercised their right to redeem such shares for a pro rata portion of the funds in the Trust Account. As a result, $130,320,660 (approximately $10.52 per share) was removed from the Trust Account to pay such holders. Following redemptions, the Company had 10,608,802 Public Shares outstanding. Sponsor Handover On July 18, 2023, the Company entered into a securities transfer agreement (the “Sponsor Handover Securities Transfer Agreement”) by and among the Prior Sponsor and the Sponsor and its designees (the “Sponsor Purchasers”), whereby the Prior Sponsor agreed to transfer to the Sponsor Purchasers 3,046,634 of the Company’s Class B ordinary shares, par value $0.0001 per share (the “Class B Ordinary Shares”) and 4,961,250 Private Placement Warrants, which the Prior Sponsor purchased in connection with the Initial Public Offering and Private Placement. In addition, all other holders of Class B Ordinary Shares at July 18, 2023 (together with the Prior Sponsor, the “Sponsor Handover Sellers”) transferred an aggregate of 1,380,866 of their Class B Ordinary Shares to Chunyi (Charlie) Hao, President, Chief Financial Officer and Chairman of the Board of Directors, pursuant to founder share transfer agreements executed by each respective holder on July 18, 2023 (the “Sponsor Handover Share Transfer Agreements” and collectively with the Sponsor Handover Securities Transfer Agreement, such transfers, the agreements executed in connection therewith (including the transactions contemplated therein) and the Management Changes (as defined below), the “Sponsor Handover”). After the closing of the Sponsor Handover on July 18, 2023, the Sponsor Handover Transferors held an aggregate of 1,322,500 Class B Ordinary Shares, and the Prior Sponsor held 2,383,750 Private Placement Warrants. In connection with the Sponsor Handover Securities Transfer Agreement, any accounts payable and accrued expenses in excess of $200,000 that were incurred by the Company prior to the Sponsor Handover was the responsibility of the Prior Sponsor to settle (the “Company Liability”). Following the transaction, any remaining liabilities incurred by the Company prior to the Sponsor Handover and any liabilities incurred post-the Sponsor Handover, continued as a liability to the Company. The Company incurred $191,628 in excess of the $200,000 Company Liability. The Prior Sponsor paid $191,628 for outstanding accounts payable and accrued expenses, which was recorded as additional paid-in capital for the year ended December 31, 2023. In connection with the Sponsor Handover, the Company, the Prior Officers, Prior Directors, and the Sponsor Purchasers entered into additional agreements whereby: (i) the Sponsor Purchasers each signed a joinder agreement (the “Joinder Agreement”) to become a party to the Letter Agreement (the “Insider Agreement”) and the Registration Rights Agreement (“Registration Rights Agreement”), both dated October 13, 2021 and entered into in connection with the Initial Public Offering, by and among the Company, the Prior Sponsor and certain equity holders of the Company; and (ii) the Insider Agreement was amended by the parties thereto to allow for the Transfer (the “Letter Agreement Amendment”). In addition, upon the closing of the Sponsor Holdover, the underwriters of the Initial Public Offering waived their respective entitlement to the payment of any deferred underwriting fees to be paid under the terms of Section 2(c) and Section 5(bb) of the Underwriting Agreement dated October 13, 2021 (the “Underwriting Agreement”). Additionally, the Company terminated the Administrative Support Agreement, dated October 13, 2021, with the Prior Sponsor (the “Administrative Support Agreement”) entered into in connection with the Initial Public Offering (see Note 5). As part of the Sponsor Handover, the Company also changed its management (the “Management Changes”) and the Board as follows: (i) effective as of July 18, 2023, Chunyi (Charlie) Hao replaced William M. Mounger as Chief Executive Officer and director, and Michael H. Liu replaced Timothy Allen Dawson as Chief Financial Officer, and Mr. Liu was also appointed as a director of the Board; (ii) effective as of July 18, 2023, Cathy Martine-Dolecki (collectively with William M. Mounger and Timothy Allen Dawson, the “Prior Officers”) tendered her resignation as Chief Operating Officer and director and Robert Willis tendered his resignation as director; and (iii) effective August 14, 2023, Greg Boyd, David Jones, David Barksdale, Alex Parker and Steven Rogers (collectively with William M. Mounger, Cathy Martine-Dolecki and Robert Willis, the “Prior Directors”) tendered their resignations as directors. We then appointed each of Xinyue (Jasmine) Geffner, Stephen Markscheid and Wang Chiu (Tommy) Wong to fill the vacancies left by departing Messrs. Boyd, Jones, Barksdale, Parker and Rogers. Additionally, effective on September 13, 2023, the Board appointed (x) Chunyi (Charlie) Hao as the President and Chairman of the Board, following his resignation as Chief Executive Officer, (y) Xiaoma (Sherman) Lu as the Company’s Chief Executive Officer to fill in the vacancy left by Chunyi (Charlie) Hao as Chief Executive Officer, and (z) Ri (Richard) Yuan as its Chief Investment Officer. On April 24, 2024, Michael H. Liu notified the Board of his resignation as Chief Financial Officer and director of the Company, effective on April 23, 2024. On April 29, 2024, the Board appointed (i) Chunyi (Charlie) Hao, the Company’s President and Chairman of the Board, as the Chief Financial Officer of the Company, effective on April 29, 2024, and (ii) Xiaoma (Sherman) Lu, the Company’s Chief Executive Officer, as a director of the Company, to fill the vacancy left by Mr. Liu’s departure, effective on April 29, 2024. As part of the Sponsor Handover, the Prior Sponsor paid for certain expenses incurred by the Company as part of the Sponsor Handover. The Prior Sponsor paid a total of $191,628 of expenses incurred.The Prior Sponsor payments are considered capital contributions to the Company and is included as additional paid-in capital for the year ended December 31, 2023. Business Combination Agreement On November 12, 2023, the Company entered into the Business Combination Agreement (“Helport Business Combination Agreement”) with Helport AI Limited, a British Virgin Islands business company (“Pubco”), Merger I Limited, a British Virgin Islands business company and a wholly-owned subsidiary of Pubco (“the First Merger Sub”), Merger II Limited, an exempted company incorporated with limited liability in the Cayman Islands and a wholly-owned subsidiary of Pubco (“the Second Merger Sub”), Helport Limited, a British Virgin Islands business company (“Helport”), the Sponsor and Extra Technology Limited, a BVI business company, in the capacity as the representative of the Helport Shareholders (“the Seller Representative”). Pursuant to the Helport Business Combination Agreement, subject to the terms and conditions set forth therein, at the closing of the Helport Business Combination (the “Closing”), (i) the First Merger Sub will merge with and into Helport (the “First Merger”), with Helport surviving the First Merger as a wholly-owned subsidiary of Pubco and the outstanding securities of Helport being converted into the right to receive securities of Pubco; and (b) following the First Merger, the Second Merger Sub will merge with and into the Company (the “Second Merger.” and together with the First Merger, the “Mergers”), with the Company surviving the Second Merger as a wholly-owned subsidiary of Pubco and the Company’s outstanding securities being converted into the right to receive securities of Pubco. Capitalized terms not defined but otherwise used in the following description have the meanings ascribed to them in the Helport Business Combination Agreement. On December 18, 2023, the Company entered into the Helport Business Combination Agreement Amendment with Pubco, the First Merger Sub, the Second Merger Sub, Helport, the Sponsor and the Seller Representative, which amended the Helport Business Combination Agreement to (i) remove the Earnout and the related Earnout Escrow and (ii) reduce the Aggregate Merger Consideration Amount from three hundred and fifty million U.S. dollars ($350,000,000) to three hundred and thirty-five million U.S. dollars ($335,000,000). Consideration Under the Helport Business Combination Agreement, the Aggregate Merger Consideration Amount to be paid to the shareholders of Helport is $335,000,000, pursuant to the Helport Business Combination Agreement Amendment, subject to net debt and working capital adjustments, and will be paid entirely in newly issued ordinary shares of Pubco, with each share valued at the per share price. On the Closing Date immediately prior to the First Merger Effective Time, each Company Preferred Share (authorized but not issued as of December 31, 2023), if any, that is issued and outstanding immediately prior to the First Merger Effective Time shall be canceled in exchange for the right to receive a number of the ordinary shares, par value $1.00 each, of Helport, upon and after completion of the Reorganization (as defined below) (the “Helport Ordinary Shares”), at the then effective conversion rate (the “Conversion”). As a result of the Mergers, (a) each ordinary share of Helport that is issued and outstanding immediately prior to the First Merger Effective Time and after the Conversion shall be cancelled and converted into the right to receive 100% of such number of ordinary shares of Pubco equal to the Exchange Ratio; (b) each of the convertible securities of Helport, to the extent then outstanding and unexercised immediately prior to the First Merger Effective Time, shall be cancelled, retired and terminated; (c) each of the Company’s Ordinary Shares that is issued and outstanding immediately prior to the Effective Time shall be cancelled and converted automatically into the right to receive one Pubco ordinary share; and (d) each of the Company’s outstanding Public Warrants and Private Placement Warrant shall be converted into one Pubco Public Warrant or one Pubco Private Warrant, respectively. Helport Reorganization Helport Pte. Ltd., a Singapore exempt private company limited by shares (“Helport Pte”), has entered into certain agreements (together with all agreements, deeds, instruments or other documents as may be necessary or appropriate, the “Reorganization Documents”) with Helport Holdings Limited, certain minority shareholders of Helport, Helport, Helport Group Limited, Helport Pte, and Helport AI, Inc, to implement and effect a reorganization pursuant to the terms and conditions of the Reorganization Documents (the “Reorganization”). The Reorganization Documents were executed throughout the period from October 2023 to December 2023, and on December 22, 2023, the Reorganization was completed. Covenants of the Parties Each party agreed in the Helport Business Combination Agreement to use its commercially reasonable efforts to effect the Closing. The Helport Business Combination Agreement contains certain customary covenants by each of the parties during the period between the signing of the Helport Business Combination Agreement and the earlier of the Closing or the termination of the Helport Business Combination Agreement in accordance with its terms, including covenants regarding: (1) the provision of access to their properties, books and personnel; (2) the operation of their respective businesses in the ordinary course of business (subject to certain exceptions); (3) provision of financial statements of Target Companies; (4) the Company’s public filings; (5) “no shop” obligations; (6) no insider trading; (7) notifications of certain breaches, consent requirements or other matters; (8) efforts to consummate the Closing and obtain third-party and regulatory approvals and efforts to cause Pubco to maintain its status as a “foreign private issuer” under Rule 3b-4 of the Exchange Act; (9) further assurances; (10) public announcements; (11) confidentiality; (12) indemnification of directors and officers and tail insurance; (13) use of trust proceeds after the Closing; (14) efforts to support a private placement or backstop arrangements, if sought; (15) intended tax treatment of the Mergers and (16) use of Trust Account proceeds. Helport also agreed to cause certain of its shareholders to each enter into a Key Seller Lock-Up Agreement (as defined below). In addition, the parties agreed to take all necessary actions to cause Pubco’s board of directors immediately after the Closing to consist of five directors, including: (i) two persons who are designated by the Company prior to the Closing as independent directors; and (ii) three persons who are designated by Helport prior to the Closing. The Helport Business Combination Agreement and the consummation of the Helport Business Combination require the approval of both the Company’s shareholders and the holders of Helport Ordinary Shares as of the Closing (each, a “Helport Shareholder”). The Company and Pubco also agreed to jointly prepare, and Pubco shall file with the SEC, the Helport Registration Statement in connection with the registration under the Securities Act of the issuance of securities of Pubco to the holders of (i) the Company’s Ordinary Shares and Warrants and (i) Helport’s ordinary shares and warrants, and containing a proxy statement/prospectus for the purpose of soliciting proxies from the Company’s shareholders for the matters relating to the Helport Business Combination to be acted on at the extraordinary general meeting of the Company’s shareholders and providing such shareholders an opportunity to participate in the redemption of their Public Shares upon the Closing (the “Redemption”). Helport agreed to call a meeting of its shareholders or cause a written resolution to be passed, as promptly as practicable after the Helport Registration Statement has become effective, in order to obtain the approval of Helport Shareholders for the approval of the Helport Business Combination Agreement and the Helport Business Combination, and Helport agreed to use its commercially reasonable efforts to solicit from the Helport Shareholders proxies prior to such special meeting or written resolution, and to take all other actions necessary or advisable to secure the approval of the Helport Shareholders. Conditions to Closing The obligations of the parties to consummate the Helport Business Combination are subject to various conditions, including the following mutual conditions of the parties, unless waived: (1) the approval of the Helport Business Combination Agreement and the Helport Business Combination and related matters by the requisite vote of the Company and the Helport shareholders; (2) obtaining material regulatory approvals; (3) no law or order preventing or prohibiting the Helport Business Combination; (4) the Company or Pubco shall have consolidated net tangible assets of at least $5,000,001 (as calculated and determined in accordance with Rule 3a51-1(g)(1) of the Exchange Act) either immediately prior to the Closing (after giving effect to the Redemption) or upon the Closing after giving effect to the Mergers (including the Redemption), or Pubco otherwise is exempt from the provisions of Rule 419 promulgated under the Exchange Act (i.e. one of several exclusions from the “penny stock” rules of the SEC applies and the Company relies on another exclusion); (5) amendment by the shareholders of Pubco of Pubco’s memorandum and articles of association; (6) the effectiveness of the Helport Registration Statement; (7) appointment of the post-closing directors of Pubco; and (8) Nasdaq Stock Market LLC or NYSE listing requirements, as applicable, having been fulfilled. In addition, unless waived by Helport, the obligations of Helport, Pubco, the First Merger Sub and the Second Merger Sub to consummate the Helport Business Combination are subject to the satisfaction of the following Closing conditions, in addition to customary certificates and other closing deliveries: (1) the representations and warranties of the Company being true and correct on and as of the Closing (subject to Material Adverse Effect); (2) the Company having performed in all material respects its obligations and complied in all material respects with its covenants and agreements under the Helport Business Combination Agreement required to be performed or complied with by us on or prior the date of the Closing; (3) absence of any Material Adverse Effect with respect to the Company since the date of the Helport Business Combination Agreement which is continuing and uncured; (4) receipt by the Company and Pubco of the First Amendment to Registration Rights Agreement (as defined below); (5) each of the Sellers shall have received from Pubco a registration rights agreement covering the merger consideration shares received by the Sell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2—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accompanying financial statements in conformity with GAAP requires the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3 and December 31, 2022. Cash and Investments Held in Trust Account As of December 31, 2023 the assets held in Trust Account were held in an interest-bearing demand deposit account. As of December 31, 2022, the assets held in Trust Account were held in money market funds, which invest in U.S. Treasury securities. Until November 9, 2023,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securities as trading securities in accordance with FASB ASC Topic 320 “Investments—Debt and Equity Securities.” To mitigate the risk that the Company might be deemed an investment company for purposes of the Investment Company Act, on November 9, 2023, the Company instructed Continental, the trustee with respect to the Trust Account, to liquidate the investments held in the Trust Account and instead to hold the funds in the Trust Account in an interest-bearing demand deposit account at a bank, with Continental continuing to act as trustee. As a result, following the liquidation of investments in the Trust Account, the remaining proceeds from the Initial Public Offering, Over-Allotment Option and Private Placement are no longer invested in U.S. government securities or money market funds. Class A 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totaling $9,554,011 for the year ended December 31, 2023. For the year ended December 31, 2022, the increases in the carrying out of redeemable Class A Ordinary Shares are affected by charges against accumulated deficit totaling $3,361,005. The Class A Ordinary Shares subject to possible redemption reflected on the accompanying balance sheets as of December 31, 2023 and December 31, 2022 are reconciled on the following table: Gross proceeds from Initial Public Offering, including sale of the Over-Allotment Option $ 230,000,000 Less: Fair value of Public Warrants at issuance (10,695,000 ) Offering costs allocated to Class A Ordinary Shares subject to possible redemption, net of reimbursement from underwriters (24,329,399 ) Plus: Initial accretion on Class A Ordinary Shares subject to possible redemption amount 37,324,399 Class A Ordinary Shares subject to possible redemption, December 31, 2021 232,300,000 Plus: Remeasurement on Class A Ordinary Shares subject to possible redemption amount 3,631,005 Class A Ordinary Shares subject to possible redemption, December 31, 2022 235,931,005 Less: Redemption of Class A Ordinary Shares (130,320,660 ) Plus: Accretion on Class A Ordinary Shares subject to possible redemption amount 9,554,011 Class A Ordinary Shares subject to possible redemption, December 31, 2023 $ 115,164,356 As of December 31, 2023 and December 31, 2022, 10,608,802 and 23,000,000, respectively, Class A Ordinary Shares subject to possible redemption are presented at redemption value as temporary equity, outside of the shareholders’ deficit section of the Company’s accompanying balance sheets. Income Taxes The Company accounts for income taxes under FASB ASC Topic 740, “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accompanying financial statements. The Company is subject to income tax examinations by major taxing authorities since inception. The Company recognizes accrued interest and penalties related to unrecognized tax benefits as income tax expense. There were no unrecognized tax benefits and no amounts accrued for interest and penalties as of December 31, 2023 and December 31, 2022.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 Share-based Compensation The Company adopted FASB ASC Topic 718, “Compensation—Stock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accompanying statements of operations. Derivative assets and liabilities are classified in the accompanying balance sheets as current or non-current based on whether or not net-cash settlement or conversion of the instrument could be required within 12 months of the balance sheet date. Warrant Liabilities The Company evaluated the Public Warrants and Private Placement Warrants, in accordance with FASB ASC Topic 815-40, “Derivatives and Hedging - Contracts in Entity’s Own Equity” (“ASC 815-40”), and concluded that a provision in the Warrant Agreement, dated October 13, 2021, by and between the Company and Continental (the “Warrant Agreement”), related to certain tender or exchange offers precludes the Warrants from being accounted for as components of equity. As the Warrants meet the definition of a derivative as contemplated in ASC 815-40, the Warrants are recorded as derivative liabilities on the accompanying balance sheets and measured at fair value at inception (on the date of the IPO) and at each reporting date in accordance with FASB ASC Topic 820, “Fair Value Measurement” (“ASC 820”), with changes in fair value recognized in the statement of operations in the period of change. The Private Placement Warrants were initially measured at fair value using a modified Black-Scholes Option Pricing Model. As the transfer of Private Placement Warrants to anyone who is not permitted transferee would result in the Private Placement Warrants having substantially the same terms as the Public Warrants, the Company determined the fair value of each Private Placement Warrant is equivalent to that of each Public Warrant. The fair value of the Public and Private Placement Warrants as of December 31, 2023 and 2022 is based on observable listed prices. The Private Placement Warrants have the same value as the Public Warrants since they are also subject to the make-whole provisions, per the warrant agreement. Fair Value of Financial Instru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prepaid expenses, due from related party, investments held in trust account, accounts payable, and accrued offering costs and expenses approximate fair value due to their short-term nature. The three levels of the fair value hierarchy under ASC 820 are as follows: · Level 1—Quoted prices (unadjusted) in active markets for identical investments at the measurement date are used. ·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 Convertible Promissory Note – Prior Sponsor Working Capital Loan The Company accounts for the convertible promissory notes under ASC 815. The Company has made the election under ASC 815-15-25 to account for the notes under the fair value option. Using the fair value option, the convertible promissory notes are required to be recorded at their initial fair value on the date of issuance, and each balance sheet date thereafter. Differences between the face value of the notes and fair value at issuance are recognized as either an expense in the statement of operations (if issued at a premium) or as a capital contribution (if issued at a discount). Changes in the estimated fair value of the notes are recognized as non-cash gains or losses in the accompanying statements of income. The Company accounts for any extinguishment of the fair value of convertible notes in accordance with FASB ASC Topic 470-50-40-2, “(Debt): Borrower’s Accounting for Debt Modifications“ (“ASC 470-50-40-2”) . Under ASC 470-50-40-2 the fair value extinguishment of convertible notes from related parties are recognized as additional paid in capital. Net Income Per Ordinary Share The Company applies the two-class method in calculating net income per Ordinary Share. The contractual formula utilized to calculate the redemption amount approximates fair value. The Class feature to redeem at fair value means that there is effectively only one class of Ordinary Share. Changes in fair value are not considered a dividend of the purposes of the numerator in the earnings per share calculation. Net income per ordinary share is computed by dividing the pro rata net income between the Class A Ordinary Share and the Class B Ordinary Share by the weighted average number of Ordinary Shares outstanding. The calculation of diluted income per Ordinary Share does not consider the effect of the Warrants issued in connection with the Initial Public Offering since the exercise of the Warrants are contingent upon the occurrence of future events and the inclusion of such Warrants would be anti-dilutive. The warrants are exercisable for 18,845,000 shares of Class A ordinary share in the aggregate. For the year ended December 31, For the year ended December 31, 2023 2022 Ordinary Shares subject to possible redemption Numerator: Earnings allocable to Redeemable Class A Ordinary Shares Net income allocable to Class A Ordinary Share subject to possible redemption $ 5,349,279 $ 9,406,826 Denominator: Redeemable Class A Ordinary Shares, Basic and diluted weighted average shares outstanding 17,364,551 23,000,000 Basic and diluted net income per share, Redeemable Class A Ordinary Shares $ 0.31 $ 0.41 Non-redeemable ordinary shares Numerator: Net income allocable to Class B Ordinary Shares not subject to redemption Net income allocable to Class B Ordinary Shares not subject to redemption $ 1,771,330 $ 2,351,707 Denominator: Weighted Average non-redeemable Class B Ordinary Shares Basic and diluted weighted average shares outstanding 5,750,000 5,750,000 Basic and diluted net income per share $ 0.31 $ 0.41 Recent Accounting Standards In June 2016, the FASB issued ASU Topic 2016-13, “Financial Instruments - Credit Losses (Topic 326): Measurement of Credit Losses on Financial Instruments”.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e Company adopted this standard on January 1, 2023. The adoption of this standard did not have a significant impact on the accompanying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no later than January 1, 2024 and should be applied on a full or modified retrospective basis, with early adoption permitted beginning on January 1, 2021. The Company adopted this standard on January 1, 2023. The adoption of this standard did not have a significant impact to the Company’s financial stat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ASU 2023-09 will be effective for the annual period ending December 31, 2024. The Company is currently assessing what impact, if any, ASU 2023-09 would have on its financial position, results of operations or cash flow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t>
        </is>
      </c>
      <c r="B3" s="4" t="inlineStr">
        <is>
          <t xml:space="preserve"> </t>
        </is>
      </c>
    </row>
    <row r="4">
      <c r="A4" s="4" t="inlineStr">
        <is>
          <t>Initial Public Offering</t>
        </is>
      </c>
      <c r="B4" s="4" t="inlineStr">
        <is>
          <t xml:space="preserve">Note 3—Initial Public Offering Pursuant to the Initial Public Offering, the Company sold 20,000,000 Units, at a purchase price of $10.00 per Unit. Each Unit consists of one Public Share and one-half of one Public Warrant. Each whole Public Warrant entitles the holder to purchase one Class A Ordinary Share at an exercise price of $11.50 per share (see Note 7). The Company granted the underwriters the Over-Allotment Option, exercisable for 45 days from the date of the prospectus for the Initial Public Offering, October 13, 2021, to purchase up to 3,000,000 additional Units. The underwriters exercised the Over-Allotment Option on November 3, 2021 by purchasing 3,000,000 Units at a purchase price of $10.00 per Un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6:45:32Z</dcterms:created>
  <dcterms:modified xmlns:dcterms="http://purl.org/dc/terms/" xmlns:xsi="http://www.w3.org/2001/XMLSchema-instance" xsi:type="dcterms:W3CDTF">2024-05-08T16:45:32Z</dcterms:modified>
</cp:coreProperties>
</file>